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 of Stock" sheetId="5" r:id="rId5"/>
    <s:sheet name="Consolidated Statements of Cash" sheetId="6" r:id="rId6"/>
    <s:sheet name="Organization and Basis of Prese" sheetId="7" r:id="rId7"/>
    <s:sheet name="Summary of Significant Accounti" sheetId="8" r:id="rId8"/>
    <s:sheet name="Related-Party Transactions Disc" sheetId="9" r:id="rId9"/>
    <s:sheet name="Unproved Mineral Properties Dis" sheetId="10" r:id="rId10"/>
    <s:sheet name="Equipment Disclosure" sheetId="11" r:id="rId11"/>
    <s:sheet name="Common Stock Disclosure" sheetId="12" r:id="rId12"/>
    <s:sheet name="Income Taxes Disclosure"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Related-Party Transactions Di28" sheetId="28" r:id="rId28"/>
    <s:sheet name="Related-Party Transactions Di29" sheetId="29" r:id="rId29"/>
    <s:sheet name="Unproved Mineral Properties D30" sheetId="30" r:id="rId30"/>
    <s:sheet name="Unproved Mineral Properties D31" sheetId="31" r:id="rId31"/>
    <s:sheet name="Unproved Mineral Properties D32" sheetId="32" r:id="rId32"/>
    <s:sheet name="Equipment Disclosure_ Property," sheetId="33" r:id="rId33"/>
    <s:sheet name="Common Stock Disclosure_ Schedu" sheetId="34" r:id="rId34"/>
    <s:sheet name="Common Stock Disclosure_ Sche35" sheetId="35" r:id="rId35"/>
    <s:sheet name="Common Stock Disclosure_ Sche36" sheetId="36" r:id="rId36"/>
    <s:sheet name="Income Taxes Disclosure_ Schedu" sheetId="37" r:id="rId37"/>
    <s:sheet name="Income Taxes Disclosure_ Sche38" sheetId="38" r:id="rId38"/>
    <s:sheet name="Organization and Basis of Pre39" sheetId="39" r:id="rId39"/>
    <s:sheet name="Related-Party Transactions Di40" sheetId="40" r:id="rId40"/>
    <s:sheet name="Related-Party Transactions Di41" sheetId="41" r:id="rId41"/>
    <s:sheet name="Related-Party Transactions Di42" sheetId="42" r:id="rId42"/>
    <s:sheet name="Unproved Mineral Properties D43" sheetId="43" r:id="rId43"/>
    <s:sheet name="Unproved Mineral Properties D44" sheetId="44" r:id="rId44"/>
    <s:sheet name="Unproved Mineral Properties D45" sheetId="45" r:id="rId45"/>
    <s:sheet name="Unproved Mineral Properties D46" sheetId="46" r:id="rId46"/>
    <s:sheet name="Equipment Disclosure_ Propert47" sheetId="47" r:id="rId47"/>
    <s:sheet name="Common Stock Disclosure (Detail" sheetId="48" r:id="rId48"/>
    <s:sheet name="Common Stock Disclosure_ Sche49" sheetId="49" r:id="rId49"/>
    <s:sheet name="Common Stock Disclosure_ Sche50" sheetId="50" r:id="rId50"/>
    <s:sheet name="Common Stock Disclosure_ Sche51" sheetId="51" r:id="rId51"/>
    <s:sheet name="Income Taxes Disclosure_ Sche52" sheetId="52" r:id="rId52"/>
    <s:sheet name="Income Taxes Disclosure_ Sche53" sheetId="53" r:id="rId53"/>
    <s:sheet name="Income Taxes Disclosure (Detail" sheetId="54" r:id="rId54"/>
  </s:sheets>
  <s:definedNames/>
  <s:calcPr calcId="124519" calcMode="auto" fullCalcOnLoad="1"/>
</s:workbook>
</file>

<file path=xl/sharedStrings.xml><?xml version="1.0" encoding="utf-8"?>
<sst xmlns="http://schemas.openxmlformats.org/spreadsheetml/2006/main" uniqueCount="304">
  <si>
    <t>Document and Entity Information - USD ($)</t>
  </si>
  <si>
    <t>12 Months Ended</t>
  </si>
  <si>
    <t>Jan. 31, 2016</t>
  </si>
  <si>
    <t>Jul. 31, 2015</t>
  </si>
  <si>
    <t>Document and Entity Information:</t>
  </si>
  <si>
    <t>Entity Registrant Name</t>
  </si>
  <si>
    <t>RED METAL RESOURCES, LTD.</t>
  </si>
  <si>
    <t>Document Type</t>
  </si>
  <si>
    <t>10-K</t>
  </si>
  <si>
    <t>Document Period End Date</t>
  </si>
  <si>
    <t>Jan. 31,
		2016</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rmes</t>
  </si>
  <si>
    <t>Consolidated Balance Sheets - USD ($)</t>
  </si>
  <si>
    <t>Jan. 31, 2015</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t>
  </si>
  <si>
    <t>Notes payable to related parties</t>
  </si>
  <si>
    <t>Total Current Liabilities</t>
  </si>
  <si>
    <t>Total Liabilities</t>
  </si>
  <si>
    <t>Stockholders' Equity</t>
  </si>
  <si>
    <t>Common stock value</t>
  </si>
  <si>
    <t>Additional paid-in capital</t>
  </si>
  <si>
    <t>Deficit</t>
  </si>
  <si>
    <t>Accumulated other comprehensive income (loss)</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Operating expenses</t>
  </si>
  <si>
    <t>Amortization</t>
  </si>
  <si>
    <t>Consulting fees</t>
  </si>
  <si>
    <t>General and administrative</t>
  </si>
  <si>
    <t>Interest on current debt</t>
  </si>
  <si>
    <t>Mineral exploration costs</t>
  </si>
  <si>
    <t>Professional fees</t>
  </si>
  <si>
    <t>Rent</t>
  </si>
  <si>
    <t>Regulatory</t>
  </si>
  <si>
    <t>Salaries, wages and benefits</t>
  </si>
  <si>
    <t>Stock based compensation</t>
  </si>
  <si>
    <t>Foreign exchange gain (loss)</t>
  </si>
  <si>
    <t>Impairment of unproved mineral properties</t>
  </si>
  <si>
    <t>Total operating expenses</t>
  </si>
  <si>
    <t>Other items</t>
  </si>
  <si>
    <t>Gain on mineral payment option</t>
  </si>
  <si>
    <t>Other income</t>
  </si>
  <si>
    <t>Net loss</t>
  </si>
  <si>
    <t>Unrealized foreign exchange gain (loss)</t>
  </si>
  <si>
    <t>Comprehensive income (loss)</t>
  </si>
  <si>
    <t>Net loss per share - basic and diluted</t>
  </si>
  <si>
    <t>Weighted average number of shares outstanding - basic and diluted</t>
  </si>
  <si>
    <t>Consolidated Statement of Stockholders' Deficit - USD ($)</t>
  </si>
  <si>
    <t>Common Stock</t>
  </si>
  <si>
    <t>Additional Paid-in Capital</t>
  </si>
  <si>
    <t>Accumulated Deficit</t>
  </si>
  <si>
    <t>Accumulated Other Comprehensive Income (Loss)</t>
  </si>
  <si>
    <t>Total</t>
  </si>
  <si>
    <t>Beginning Balance, shares at Jan. 31, 2014</t>
  </si>
  <si>
    <t>Beginning Balance, amount at Jan. 31, 2014</t>
  </si>
  <si>
    <t>Stock options, value</t>
  </si>
  <si>
    <t>Stock issued for mineral property, shares</t>
  </si>
  <si>
    <t>Stock issued for mineral property, value</t>
  </si>
  <si>
    <t>Foreign exchange translation</t>
  </si>
  <si>
    <t>Net income (loss) for the period</t>
  </si>
  <si>
    <t>Ending Balance, shares at Jan. 31, 2015</t>
  </si>
  <si>
    <t>Ending Balance, amount at Jan. 31, 2015</t>
  </si>
  <si>
    <t>Ending Balance, shares at Jan. 31, 2016</t>
  </si>
  <si>
    <t>Ending Balance, amount at Jan. 31, 2016</t>
  </si>
  <si>
    <t>Consolidated Statements of Cash Flows - USD ($)</t>
  </si>
  <si>
    <t>Cash Flows used in Operating Activities</t>
  </si>
  <si>
    <t>Adjustment to reconcile net loss to net cash used in operating activities:</t>
  </si>
  <si>
    <t>Changes in operating assets and liabilities:</t>
  </si>
  <si>
    <t>Notes payable to related party</t>
  </si>
  <si>
    <t>Net cash used in operating activities</t>
  </si>
  <si>
    <t>Cash Flows from Investing Activities</t>
  </si>
  <si>
    <t>Option payments received on mineral properties</t>
  </si>
  <si>
    <t>Acquisition of unproved mineral properties</t>
  </si>
  <si>
    <t>Net cash provided by (used in) investing activities</t>
  </si>
  <si>
    <t>Cash Flows from Financing Activities</t>
  </si>
  <si>
    <t>Cash received on issuance of notes payable to related party</t>
  </si>
  <si>
    <t>Cash received on issuance of notes payable</t>
  </si>
  <si>
    <t>Net cash provided by financing activities</t>
  </si>
  <si>
    <t>Effect of foreign currency exchange</t>
  </si>
  <si>
    <t>Increase (decrease) in cash</t>
  </si>
  <si>
    <t>Cash, beginning of period</t>
  </si>
  <si>
    <t>Cash, end of period</t>
  </si>
  <si>
    <t>Supplemental Disclosure of Cash Flow Information:</t>
  </si>
  <si>
    <t>Income tax</t>
  </si>
  <si>
    <t xml:space="preserve"> </t>
  </si>
  <si>
    <t>Interest</t>
  </si>
  <si>
    <t>Non-cash investing transactions:</t>
  </si>
  <si>
    <t>Shares issued for mineral property</t>
  </si>
  <si>
    <t>Organization and Basis of Presentation</t>
  </si>
  <si>
    <t>Notes</t>
  </si>
  <si>
    <t>NOTE 1 - ORGANIZATION AND BASIS OF PRESENTATION Nature of Operations Red Metal Resources Ltd. (the Company) holds a 99% interest in Minera Polymet SpA (Polymet) under the laws of the Republic of Chile. The Company is involved in acquiring and exploring mineral properties in Chile. The Company has not determined whether its properties contain mineral reserves that are economically recoverable. The Companys consolidated financial statements are prepared on a going concern basis in accordance with US generally accepted accounting principles (GAAP) which contemplates the realization of assets and discharge of liabilities and commitments in the normal course of business. The Company is in the exploration stage. It has generated only minimal income to date, and has accumulated losses of $8,525,921 since inception. The Company has funded its operations through the issuance of capital stock and debt. Management plans to raise additional funds through equity and/or debt financings, and by entering into joint venture agreement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the continued financial support from related party creditors, and ultimately on generating profitable operations.</t>
  </si>
  <si>
    <t>Summary of Significant Accounting Policies</t>
  </si>
  <si>
    <t xml:space="preserve">NOTE 2 - SUMMARY OF SIGNIFICANT ACCOUNTING POLICIES Basis of Presentation These consolidated financial statements and related notes are presented in accordance with US GAAP, and are expressed in United States dollars. The Company has not produced revenues from its principal business. These financial statements include the accounts of the Company and its subsidiary, Polymet. All intercompany transactions and balances have been eliminated. Reclassifications Certain comparative amounts in the accompanying consolidated financial statements have been reclassified to conform to the current years presentation. These reclassifications had no effect on the consolidated results of operations or financial position for any year presented. Accounting Estimates 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unproved mineral properties, asset retirement obligations, fair value of stock based transactions, and recognition of deferred tax assets or liabilities.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asset retirement obligations. Long Lived Assets The carrying value of long-lived assets, other than mineral propertie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Fair Value of Financial Instruments The estimated fair values for financial instruments are determined at discrete points in time based on relevant market information. These estimates involve uncertainties and cannot be determined with precision. The estimated fair value of cash, other receivables, amounts due to related parties, notes payable, notes payable to related parties, and accounts payable approximates their carrying value due to their short-term nature. Foreign Currency Translation and Transaction The functional currency for the Company and the Companys foreign subsidiary is the US dollar and the Chilean peso, respectively. The Company translates assets and liabilities to US dollars using year-end exchange rates and translates revenues and expenses using average exchange rates during the period. Exchange gains and losses arising from the translation of foreign entity financial statements are included as a component of other comprehensive income (loss). Transactions denominated in currencies other than the functional currency of the legal entity are re-measured to the functional currency of the legal entity at the year-end exchange rates. Any associated transactional currency re-measurement gains and losses are recognized in current operations. 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 Loss per Share 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 Mineral Properties Acquisition costs (including option payments) and mineral property taxes are capitalized as mineral property costs. Mineral exploration costs are expensed as incurred until commercially mineable deposits are determined to exist within a particular property. Option payments are considered acquisition costs provided that the Company has the intention of exercising the underlying option. Property option agreements are exercisable entirely at the option of the optionee. Therefore, option payments (or recoveries) are recorded when payment is made (or received) and are not accrued. Mineral properties are tested for impairment if facts or circumstances indicate that impairment exists. Examples of such facts and circumstances are as follows: · · · · After technical feasibility and commercial viability of extracting a mineral resource are demonstrable the capitalized balance, net of any impairment recognized, is then reclassified to either tangible or intangible mine development assets according to the nature of the asset. Although the Company has taken steps that it considers adequate to verify title to mineral properties which it has an interest, these procedures do not guarantee the Companys title. Title to mineral properties in foreign jurisdictions is subject to uncertainty and consequently, such properties may be subject to prior undetected agreements or transfers and title may be affected by such instances. Equipment Equipment is recorded at cost and is being amortized over its estimated useful lives using the declining balance method Royalty Income Royalty payments received from authorized contractors are recognized when the risks and rewards of ownership to delivered concentrate pass to the buyer and collection is reasonably assured. Stock Options and Other Share-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adjusted for the expected rate of forfeiture of the equity awards granted. Recently Adopted Accounting Guidance Recent accounting pronouncements issued by the Financial Accounting Standards Board or other authoritative standards groups with future effective dates are either not applicable or are not expected to be significant to the financial statements of the Company. </t>
  </si>
  <si>
    <t>Related-Party Transactions Disclosure</t>
  </si>
  <si>
    <t xml:space="preserve">NOTE 3 - RELATED-PARTY TRANSACTIONS The following amounts were due to related parties as at: January 31, 2016 January 31, 2015 Due to a company owned by an officer (a) $ 553,991 $ 445,601 Due to a company controlled by directors (b) 299,761 317,089 Due to a company controlled by a major shareholder (a) 51,201 91,966 Due to a major shareholder (a) 33,631 37,839 Total due to related parties $ 938,584 $ 892,495 Note payable to the Chief Executive Officer (CEO) (c) $ 257,081 $ 248,564 Note payable to the Chief Financial Officer (CFO) (c) 11,698 10,802 Note payable to a major shareholder (c) 301,360 113,241 Note payable to a company controlled by directors (c) 117,016 117,202 Total notes payable to related parties $ 687,155 $ 489,809 (a) Amounts are unsecured, due on demand and bear no interest. (b) Amounts are unsecured, due on demand and bear interest at 10%. (c) Amounts are unsecured, due on demand and bear interest at 8%. During the year ended January 31, 2016, the Company accrued $51,883 Transactions with Related Parties During the years ended January 31, 2016 and 2015, the Company incurred the following expenses with related parties: January 31, 2016 January 31, 2015 Consulting fees paid or accrued to a company owned by the CFO $ 120,000 $ 120,000 Fees paid or accrued to a company controlled by two directors $ -- $ 4,113 Rent fees paid or accrued to a company controlled by a major shareholder $ 9,969 $ 12,734 Royalty revenue earned from a company controlled by a major shareholder $ -- $ 9,865 </t>
  </si>
  <si>
    <t>Unproved Mineral Properties Disclosure</t>
  </si>
  <si>
    <t xml:space="preserve">NOTE 4 - UNPROVED MINERAL PROPERTIES Mineral Claims January 31, 2015 Additions/ Payments Impairment Effect of foreign currency translation January 31, 2016 Farellon Project Farellon Alto 1-8(1) $ 416,430 $ 1,504 $ -- $ (46,123) $ 371,811 Cecil 41,729 1,597 (43,326) -- - Quina 24,409 26,759 -- (3,008) 48,160 Exeter -- 29,500 -- (3,292) 26,208 482,568 59,360 (43,326) (52,423) 446,179 Perth Project -- 16,412 -- (2,050) 14,360 Mateo Project Margarita 20,107 392 (20,499) -- -- Che (2) 21,343 532 (21,875) -- -- Irene 36,213 420 (36,633) -- -- Mateo 80,422 10,157 (90,579) -- -- 158,085 11,501 (169,586) -- -- Total Costs $ 640,653 $ 87,273 $ (212,912) $ (54,473) $ 460,539 (1) During the year ended January 31, 2016, the Company received $26,451 (2) The claims are subject to a 1% royalty on the net sales of minerals extracted from the property. The royalty payments will be due monthly once exploration begins and are not subject to minimum payments. Farellon Project, Quina Claim On May 27, 2014, Polymet entered into a memorandum of understanding (the MOU) with an unrelated party to acquire an option to earn a 100% interest in two mining claims contiguous to the Farellon Property. On December 15, 2014, the MOU was superseded by an option agreement to earn 100% interest in one of the mining claims included in the MOU, Quina 1-56 (the Quina Claim). In order to acquire the 100% interest in the Quina Claim, the Company is required to pay a total of $150,000, which, at discretion of the Company, can be paid in a combination of shares of the Company and cash over four years, as detailed in the following schedule: Date Option Payment Upon execution of the option agreement (Execution date) (paid) $ 25,000 12 months subsequent to the Execution date (paid) 25,000 24 months subsequent to the Execution date 25,000 36 months subsequent to the Execution date 25,000 48 months subsequent to the Execution date 50,000 Total $ 150,000 The number of shares to be issued for each option payment will be determined based on the average trading price of the Companys shares during a 30-day period prior to the payment. All of the above payments shall be made only if the Company wishes to keep the option agreement in force and finally to exercise the option to purchase. In addition to the option payments, the Company will have to pay a 1.5% royalty from net smelter returns (NSR) on the Quina Claim, which the Company can buy out for a one-time payment of $1,500,000 any time after acquiring 100% of the Quina Claim. On December 15, 2014, the Company issued 500,000 Farellon Project, Exeter Claim On June 3, 2015, Polymet entered into an option agreement, made effective on June 15, 2015, with an unrelated party, to earn 100% interest in a mining exploration concession Exeter 1-54 (the Exeter Claim). In order to acquire 100% interest in the Exeter Claim, the Company is required to pay a total of $150,000 as outlined in the following schedule: Option Payment Upon execution of the option agreement (Execution date)(paid) $ 25,000 On or before May 12, 2016 25,000 On or before May 12, 2017 25,000 On or before May 12, 2018 25,000 On or before May 12, 2019 50,000 Total $ 150,000 All of the above payments shall be made only if the Company wishes to keep the option agreement in force and finally to exercise the option to purchase. In addition to the option payments, the Company will have to pay a 1.5% NSR royalty on the Exeter Claim, which the Company may buy out for a one-time payment of $750,000 any time after acquiring 100% of the Exeter Claim. Should the Company choose to mine the Exeter Claim prior to acquiring the option, the Company will be obligated to pay a minimum monthly royalty of $2,500 up to 5,000 tonnes, and a further $0.25 for every additional tonne mined. Perth Project On April 30, 2013, the Company granted Geoactiva SpA (Geoactiva) an option to purchase 100% of the Perth property through the execution of a mining option purchase agreement. Option payments received by the Company were credited against the carrying value of the Perth property, with any excess over the carrying value recorded as a gain on mineral property option payments. In August 2014 Geoactiva notified the Company that it had no intention to continue the joint venture and the option agreement was cancelled. Impairment of certain claims During the year ended January 31, 2016, the Company impaired its Cecil 1 - 49 claim as well as all claims within its Mateo Project due to a lack of financial resources that would allow for substantive expenditures on further exploration and evaluation of the mineral resources within these claims. The management of the Company intends to maintain the rights to the impaired claims and will resume the exploration activities once funding is available. Abandoned claims During the year ended January 31, 2015, the Company wrote off several claims within the Mateo Project with a total cost of $6,604. The Company wrote off $2,115 </t>
  </si>
  <si>
    <t>Equipment Disclosure</t>
  </si>
  <si>
    <t xml:space="preserve">NOTE 5 - EQUIPMENT Amortization schedule for the equipment at January 31, 2016 and 2015: January 31, 2016 January 31, 2015 Beginning $ 4,775 $ 8,949 Amortization (1,226) (2,137) Effect of foreign currency translation (442) (2,037) Ending $ 3,107 $ 4,775 The equipment consists of a truck that is used for daily operations and is amortized on a declining balance basis at 30% over its useful life. </t>
  </si>
  <si>
    <t>Common Stock Disclosure</t>
  </si>
  <si>
    <t xml:space="preserve">NOTE 6 - COMMON STOCK On December 15, 2015, the Company issued 833,333 On December 15, 2014, the Company issued 500,000 Warrants January 31, 2016 January 31, 2015 Balance, opening 267,335 7,187,001 Expired (267,335) (6,919,666) Balance, closing -- 267,335 Options On February 28, 2014, the Company granted options to purchase up to 1,200,000 shares of its common stock to certain officers, directors, consultants and employees. The Companys CEO, CFO, and Vice President of Exploration were each granted options to purchase up to 300,000 shares of the Companys common stock. The options vested upon grant and were exercisable at $0.15. At January 31, 2016, all options remained unexercised. The weighted average life of the options was 0.08 January 31, 2016 January 31, 2015 Balance, opening 1,200,000 -- Granted -- 1,200,000 Balance, closing 1,200,000 1,200,000 All options expired unexercised on February 28, 2016. During the year ended January 31, 2015 the Company recorded $142,779 Expected life of options 2 years Annualized volatility 179% Risk-free interest rate 0.33% Dividend yield Nil </t>
  </si>
  <si>
    <t>Income Taxes Disclosure</t>
  </si>
  <si>
    <t xml:space="preserve">NOTE 7 - INCOME TAXES The provision for income taxes differs from the amount that would have resulted in applying the combined federal statutory tax rate as follows: January 31, 2016 January 31, 2015 Net loss $ (512,288) $ (532,512) Statutory income tax rate 34% 34% Expected in tax recovery at statutory income tax rates (174,178) (181,054) Permanent differences -- (47,791) Difference in foreign tax rates, foreign exchange, other 37,344 315,876 Adjustment to prior year provisions versus statutory tax returns (235,654) -- Change in valuation allowance 372,488 (87,031) Income tax recovery $ -- $ -- Temporary differences that give rise to the following deferred tax assets and liabilities at are: January 31, 2016 January 31, 2015 Deferred tax assets (liabilities) Federal loss carry forwards $ 1,127,799 $ 1,079,146 Foreign loss carry forwards 662,697 561,117 Mineral properties 93,276 (129,107) 1,883,772 1,511,156 Valuation allowance (1,883,772) (1,511,156) $ -- $ -- The Company has approximated $3,317,000 The Company also has approximately $2,945,000 </t>
  </si>
  <si>
    <t>Summary of Significant Accounting Policies: Basis of Presentation (Policies)</t>
  </si>
  <si>
    <t>Policies</t>
  </si>
  <si>
    <t>Basis of Presentation</t>
  </si>
  <si>
    <t>Basis of Presentation These consolidated financial statements and related notes are presented in accordance with US GAAP, and are expressed in United States dollars. The Company has not produced revenues from its principal business. These financial statements include the accounts of the Company and its subsidiary, Polymet. All intercompany transactions and balances have been eliminated.</t>
  </si>
  <si>
    <t>Summary of Significant Accounting Policies: Reclassifications Policy (Policies)</t>
  </si>
  <si>
    <t>Reclassifications Policy</t>
  </si>
  <si>
    <t>Reclassifications Certain comparative amounts in the accompanying consolidated financial statements have been reclassified to conform to the current years presentation. These reclassifications had no effect on the consolidated results of operations or financial position for any year presented.</t>
  </si>
  <si>
    <t>Summary of Significant Accounting Policies: Accounting Estimates (Policies)</t>
  </si>
  <si>
    <t>Accounting Estimates</t>
  </si>
  <si>
    <t>Accounting Estimates 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unproved mineral properties, asset retirement obligations, fair value of stock based transactions, and recognition of deferred tax assets or liabilities.</t>
  </si>
  <si>
    <t>Summary of Significant Accounting Policies: Asset Retirement Obligations (Policies)</t>
  </si>
  <si>
    <t>Asset Retirement Obligations</t>
  </si>
  <si>
    <t>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asset retirement obligations.</t>
  </si>
  <si>
    <t>Summary of Significant Accounting Policies: Long Lived Assets Policy (Policies)</t>
  </si>
  <si>
    <t>Long Lived Assets Policy</t>
  </si>
  <si>
    <t>Long Lived Assets The carrying value of long-lived assets, other than mineral propertie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Summary of Significant Accounting Policies: Fair Value of Financial Instruments (Policies)</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estimated fair value of cash, other receivables, amounts due to related parties, notes payable, notes payable to related parties, and accounts payable approximates their carrying value due to their short-term nature.</t>
  </si>
  <si>
    <t>Summary of Significant Accounting Policies: Foreign Currency Translation and Transaction Policy (Policies)</t>
  </si>
  <si>
    <t>Foreign Currency Translation and Transaction Policy</t>
  </si>
  <si>
    <t>Foreign Currency Translation and Transaction The functional currency for the Company and the Companys foreign subsidiary is the US dollar and the Chilean peso, respectively. The Company translates assets and liabilities to US dollars using year-end exchange rates and translates revenues and expenses using average exchange rates during the period. Exchange gains and losses arising from the translation of foreign entity financial statements are included as a component of other comprehensive income (loss). Transactions denominated in currencies other than the functional currency of the legal entity are re-measured to the functional currency of the legal entity at the year-end exchange rates. Any associated transactional currency re-measurement gains and losses are recognized in current operations.</t>
  </si>
  <si>
    <t>Summary of Significant Accounting Policies: Income Taxes Policy (Policies)</t>
  </si>
  <si>
    <t>Income Taxes Policy</t>
  </si>
  <si>
    <t>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t>
  </si>
  <si>
    <t>Summary of Significant Accounting Policies: Loss Per Share Policy (Policies)</t>
  </si>
  <si>
    <t>Loss Per Share Policy</t>
  </si>
  <si>
    <t>Loss per Share 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si>
  <si>
    <t>Summary of Significant Accounting Policies: Mineral Properties Policy (Policies)</t>
  </si>
  <si>
    <t>Mineral Properties Policy</t>
  </si>
  <si>
    <t>Mineral Properties Acquisition costs (including option payments) and mineral property taxes are capitalized as mineral property costs. Mineral exploration costs are expensed as incurred until commercially mineable deposits are determined to exist within a particular property. Option payments are considered acquisition costs provided that the Company has the intention of exercising the underlying option. Property option agreements are exercisable entirely at the option of the optionee. Therefore, option payments (or recoveries) are recorded when payment is made (or received) and are not accrued. Mineral properties are tested for impairment if facts or circumstances indicate that impairment exists. Examples of such facts and circumstances are as follows: · · · · After technical feasibility and commercial viability of extracting a mineral resource are demonstrable the capitalized balance, net of any impairment recognized, is then reclassified to either tangible or intangible mine development assets according to the nature of the asset. Although the Company has taken steps that it considers adequate to verify title to mineral properties which it has an interest, these procedures do not guarantee the Companys title. Title to mineral properties in foreign jurisdictions is subject to uncertainty and consequently, such properties may be subject to prior undetected agreements or transfers and title may be affected by such instances.</t>
  </si>
  <si>
    <t>Summary of Significant Accounting Policies: Equipment Policy (Policies)</t>
  </si>
  <si>
    <t>Equipment Policy</t>
  </si>
  <si>
    <t xml:space="preserve">Equipment Equipment is recorded at cost and is being amortized over its estimated useful lives using the declining balance method </t>
  </si>
  <si>
    <t>Summary of Significant Accounting Policies: Royalty Income Policy (Policies)</t>
  </si>
  <si>
    <t>Royalty Income Policy</t>
  </si>
  <si>
    <t>Royalty Income Royalty payments received from authorized contractors are recognized when the risks and rewards of ownership to delivered concentrate pass to the buyer and collection is reasonably assured.</t>
  </si>
  <si>
    <t>Summary of Significant Accounting Policies: Stock Options and Other Share-based Compensation Policy (Policies)</t>
  </si>
  <si>
    <t>Stock Options and Other Share-based Compensation Policy</t>
  </si>
  <si>
    <t>Stock Options and Other Share-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adjusted for the expected rate of forfeiture of the equity awards granted.</t>
  </si>
  <si>
    <t>Summary of Significant Accounting Policies: Recently Adopted Accounting Guidance (Policies)</t>
  </si>
  <si>
    <t>Recently Adopted Accounting Guidance</t>
  </si>
  <si>
    <t xml:space="preserve">Recently Adopted Accounting Guidance Recent accounting pronouncements issued by the Financial Accounting Standards Board or other authoritative standards groups with future effective dates are either not applicable or are not expected to be significant to the financial statements of the Company. </t>
  </si>
  <si>
    <t>Related-Party Transactions Disclosure: Schedule of Related Party Transactions (Tables)</t>
  </si>
  <si>
    <t>Tables/Schedules</t>
  </si>
  <si>
    <t>Schedule of Related Party Transactions</t>
  </si>
  <si>
    <t xml:space="preserve"> January 31, 2016 January 31, 2015 Due to a company owned by an officer (a) $ 553,991 $ 445,601 Due to a company controlled by directors (b) 299,761 317,089 Due to a company controlled by a major shareholder (a) 51,201 91,966 Due to a major shareholder (a) 33,631 37,839 Total due to related parties $ 938,584 $ 892,495 Note payable to the Chief Executive Officer (CEO) (c) $ 257,081 $ 248,564 Note payable to the Chief Financial Officer (CFO) (c) 11,698 10,802 Note payable to a major shareholder (c) 301,360 113,241 Note payable to a company controlled by directors (c) 117,016 117,202 Total notes payable to related parties $ 687,155 $ 489,809 (a) Amounts are unsecured, due on demand and bear no interest. (b) Amounts are unsecured, due on demand and bear interest at 10%. (c) Amounts are unsecured, due on demand and bear interest at 8%. </t>
  </si>
  <si>
    <t>Related-Party Transactions Disclosure: Schedule of Transactions with Related Parties (Tables)</t>
  </si>
  <si>
    <t>Schedule of Transactions with Related Parties</t>
  </si>
  <si>
    <t xml:space="preserve"> January 31, 2016 January 31, 2015 Consulting fees paid or accrued to a company owned by the CFO $ 120,000 $ 120,000 Fees paid or accrued to a company controlled by two directors $ -- $ 4,113 Rent fees paid or accrued to a company controlled by a major shareholder $ 9,969 $ 12,734 Royalty revenue earned from a company controlled by a major shareholder $ -- $ 9,865</t>
  </si>
  <si>
    <t>Unproved Mineral Properties Disclosure: Schedule of Unproved Mineral Properties (Tables)</t>
  </si>
  <si>
    <t>Schedule of Unproved Mineral Properties</t>
  </si>
  <si>
    <t xml:space="preserve"> Mineral Claims January 31, 2015 Additions/ Payments Impairment Effect of foreign currency translation January 31, 2016 Farellon Project Farellon Alto 1-8(1) $ 416,430 $ 1,504 $ -- $ (46,123) $ 371,811 Cecil 41,729 1,597 (43,326) -- - Quina 24,409 26,759 -- (3,008) 48,160 Exeter -- 29,500 -- (3,292) 26,208 482,568 59,360 (43,326) (52,423) 446,179 Perth Project -- 16,412 -- (2,050) 14,360 Mateo Project Margarita 20,107 392 (20,499) -- -- Che (2) 21,343 532 (21,875) -- -- Irene 36,213 420 (36,633) -- -- Mateo 80,422 10,157 (90,579) -- -- 158,085 11,501 (169,586) -- -- Total Costs $ 640,653 $ 87,273 $ (212,912) $ (54,473) $ 460,539</t>
  </si>
  <si>
    <t>Unproved Mineral Properties Disclosure: Schedule of Option Agreement Commitments, Quina Claim (Tables)</t>
  </si>
  <si>
    <t>Schedule of Option Agreement Commitments, Quina Claim</t>
  </si>
  <si>
    <t xml:space="preserve"> Date Option Payment Upon execution of the option agreement (Execution date) (paid) $ 25,000 12 months subsequent to the Execution date (paid) 25,000 24 months subsequent to the Execution date 25,000 36 months subsequent to the Execution date 25,000 48 months subsequent to the Execution date 50,000 Total $ 150,000</t>
  </si>
  <si>
    <t>Unproved Mineral Properties Disclosure: Schedule of Option Agreement Commitments, Exeter Claim (Tables)</t>
  </si>
  <si>
    <t>Schedule of Option Agreement Commitments, Exeter Claim</t>
  </si>
  <si>
    <t xml:space="preserve"> Option Payment Upon execution of the option agreement (Execution date)(paid) $ 25,000 On or before May 12, 2016 25,000 On or before May 12, 2017 25,000 On or before May 12, 2018 25,000 On or before May 12, 2019 50,000 Total $ 150,000</t>
  </si>
  <si>
    <t>Equipment Disclosure: Property, Plant and Equipment Amortization schedule (Tables)</t>
  </si>
  <si>
    <t>Property, Plant and Equipment Amortization schedule</t>
  </si>
  <si>
    <t xml:space="preserve"> January 31, 2016 January 31, 2015 Beginning $ 4,775 $ 8,949 Amortization (1,226) (2,137) Effect of foreign currency translation (442) (2,037) Ending $ 3,107 $ 4,775</t>
  </si>
  <si>
    <t>Common Stock Disclosure: Schedule of Stockholders' Equity Note, Warrants or Rights (Tables)</t>
  </si>
  <si>
    <t>Schedule of Stockholders' Equity Note, Warrants or Rights</t>
  </si>
  <si>
    <t xml:space="preserve"> January 31, 2016 January 31, 2015 Balance, opening 267,335 7,187,001 Expired (267,335) (6,919,666) Balance, closing -- 267,335</t>
  </si>
  <si>
    <t>Common Stock Disclosure: Schedule of Share-based Compensation, Stock Options (Tables)</t>
  </si>
  <si>
    <t>Schedule of Share-based Compensation, Stock Options</t>
  </si>
  <si>
    <t xml:space="preserve"> January 31, 2016 January 31, 2015 Balance, opening 1,200,000 -- Granted -- 1,200,000 Balance, closing 1,200,000 1,200,000</t>
  </si>
  <si>
    <t>Common Stock Disclosure: Schedule of Share-based Payments, Stock Options, Valuation Assumptions (Tables)</t>
  </si>
  <si>
    <t>Schedule of Share-based Payments, Stock Options, Valuation Assumptions</t>
  </si>
  <si>
    <t xml:space="preserve"> Expected life of options 2 years Annualized volatility 179% Risk-free interest rate 0.33% Dividend yield Nil</t>
  </si>
  <si>
    <t>Income Taxes Disclosure: Schedule of Components of Income Tax Expense (Benefit) (Tables)</t>
  </si>
  <si>
    <t>Schedule of Components of Income Tax Expense (Benefit)</t>
  </si>
  <si>
    <t xml:space="preserve"> January 31, 2016 January 31, 2015 Net loss $ (512,288) $ (532,512) Statutory income tax rate 34% 34% Expected in tax recovery at statutory income tax rates (174,178) (181,054) Permanent differences -- (47,791) Difference in foreign tax rates, foreign exchange, other 37,344 315,876 Adjustment to prior year provisions versus statutory tax returns (235,654) -- Change in valuation allowance 372,488 (87,031) Income tax recovery $ -- $ --</t>
  </si>
  <si>
    <t>Income Taxes Disclosure: Schedule of Deferred Tax Assets and Liabilities (Tables)</t>
  </si>
  <si>
    <t>Schedule of Deferred Tax Assets and Liabilities</t>
  </si>
  <si>
    <t xml:space="preserve"> January 31, 2016 January 31, 2015 Deferred tax assets (liabilities) Federal loss carry forwards $ 1,127,799 $ 1,079,146 Foreign loss carry forwards 662,697 561,117 Mineral properties 93,276 (129,107) 1,883,772 1,511,156 Valuation allowance (1,883,772) (1,511,156) $ -- $ --</t>
  </si>
  <si>
    <t>Organization and Basis of Presentation (Details)</t>
  </si>
  <si>
    <t>Aug. 21, 2007</t>
  </si>
  <si>
    <t>Details</t>
  </si>
  <si>
    <t>Business acquisition, interest acquired</t>
  </si>
  <si>
    <t>99.00%</t>
  </si>
  <si>
    <t>Related-Party Transactions Disclosure: Schedule of Related Party Transactions (Details) - USD ($)</t>
  </si>
  <si>
    <t>Due to related party</t>
  </si>
  <si>
    <t>Company Owned by Officer</t>
  </si>
  <si>
    <t>Company Controlled by Directors</t>
  </si>
  <si>
    <t>Company Controlled by Major Shareholder</t>
  </si>
  <si>
    <t>Majority Shareholder</t>
  </si>
  <si>
    <t>CEO</t>
  </si>
  <si>
    <t>CFO</t>
  </si>
  <si>
    <t>Related-Party Transactions Disclosure (Details) - USD ($)</t>
  </si>
  <si>
    <t>Interest expense accrued with related parties</t>
  </si>
  <si>
    <t>Trade accounts payable with related parties</t>
  </si>
  <si>
    <t>Related-Party Transactions Disclosure: Schedule of Transactions with Related Parties (Details) - USD ($)</t>
  </si>
  <si>
    <t>Consulting fees paid or accrued, Company Owned by the CFO</t>
  </si>
  <si>
    <t>Related Party Transaction, Amounts of Transaction</t>
  </si>
  <si>
    <t>Fees paid or accrued, Company Controlled by Directors</t>
  </si>
  <si>
    <t>Rent fees paid or accrued, Company Controlled by Major Shareholder</t>
  </si>
  <si>
    <t>Royalty fees earned, Company Controlled by Major Shareholder</t>
  </si>
  <si>
    <t>Unproved Mineral Properties Disclosure: Schedule of Unproved Mineral Properties (Details) - USD ($)</t>
  </si>
  <si>
    <t>Mineral claims, balance</t>
  </si>
  <si>
    <t>Mineral claims, additions/payments</t>
  </si>
  <si>
    <t>Mineral claims, impairment</t>
  </si>
  <si>
    <t>Mineral claims, effect of foreign currency translation</t>
  </si>
  <si>
    <t>Farellon Project</t>
  </si>
  <si>
    <t>Perth Project</t>
  </si>
  <si>
    <t>Mateo Project</t>
  </si>
  <si>
    <t>Unproved Mineral Properties Disclosure (Details) - USD ($)</t>
  </si>
  <si>
    <t>Royalty payments received</t>
  </si>
  <si>
    <t>Royalty fees paid</t>
  </si>
  <si>
    <t>Common stock issued for mineral properties</t>
  </si>
  <si>
    <t>Fair value of stock offered as consideration</t>
  </si>
  <si>
    <t>Claims within the Mateo Project</t>
  </si>
  <si>
    <t>Abandoned claims written off</t>
  </si>
  <si>
    <t>Other exploration claims</t>
  </si>
  <si>
    <t>Unproved Mineral Properties Disclosure: Schedule of Option Agreement Commitments, Quina Claim (Details) - USD ($)</t>
  </si>
  <si>
    <t>Upon execution, Quina Claim</t>
  </si>
  <si>
    <t>Option Payments Paid</t>
  </si>
  <si>
    <t>12 months subsequent to the Execution date, Quina Claim</t>
  </si>
  <si>
    <t>24 months subsequent to the Execution date, Quina Claim</t>
  </si>
  <si>
    <t>Option Payments Due</t>
  </si>
  <si>
    <t>36 months subsequent to the Execution date, Quina Claim</t>
  </si>
  <si>
    <t>48 months subsequent to the Execution date, Quina Claim</t>
  </si>
  <si>
    <t>Unproved Mineral Properties Disclosure: Schedule of Option Agreement Commitments, Exeter Claim (Details)</t>
  </si>
  <si>
    <t>Jan. 31, 2016USD ($)</t>
  </si>
  <si>
    <t>Upon execution, Exeter Claim</t>
  </si>
  <si>
    <t>On or before May 12, 2016</t>
  </si>
  <si>
    <t>On or before May 12, 2017</t>
  </si>
  <si>
    <t>On or before May 12, 2018</t>
  </si>
  <si>
    <t>On or before May 12, 2019</t>
  </si>
  <si>
    <t>Equipment Disclosure: Property, Plant and Equipment Amortization schedule (Details) - USD ($)</t>
  </si>
  <si>
    <t>Amortization of equipment</t>
  </si>
  <si>
    <t>Effect of foreign exchange translation on Equipments</t>
  </si>
  <si>
    <t>Common Stock Disclosure (Details) - USD ($)</t>
  </si>
  <si>
    <t>Weighted average life of the options</t>
  </si>
  <si>
    <t>29 days</t>
  </si>
  <si>
    <t>Weighted average exercise price of options outstanding</t>
  </si>
  <si>
    <t>Common Stock Disclosure: Schedule of Stockholders' Equity Note, Warrants or Rights (Details) - shares</t>
  </si>
  <si>
    <t>Jan. 31, 2014</t>
  </si>
  <si>
    <t>Warrants outstanding</t>
  </si>
  <si>
    <t>Warrants expired</t>
  </si>
  <si>
    <t>Common Stock Disclosure: Schedule of Share-based Compensation, Stock Options (Details) - shares</t>
  </si>
  <si>
    <t>Options granted</t>
  </si>
  <si>
    <t>Options outstanding</t>
  </si>
  <si>
    <t>Common Stock Disclosure: Schedule of Share-based Payments, Stock Options, Valuation Assumptions (Details)</t>
  </si>
  <si>
    <t>Annualized volatility</t>
  </si>
  <si>
    <t>179.00%</t>
  </si>
  <si>
    <t>Risk-free interest rate</t>
  </si>
  <si>
    <t>0.33%</t>
  </si>
  <si>
    <t>Income Taxes Disclosure: Schedule of Components of Income Tax Expense (Benefit) (Details) - USD ($)</t>
  </si>
  <si>
    <t>Statutory income tax rate</t>
  </si>
  <si>
    <t>Expected in tax recovery at statutory income tax rates</t>
  </si>
  <si>
    <t>Permanent differences</t>
  </si>
  <si>
    <t>Difference in foreign tax rates</t>
  </si>
  <si>
    <t>Adjustment to prior year provisions versus statutory tax returns</t>
  </si>
  <si>
    <t>Change in valuation allowance</t>
  </si>
  <si>
    <t>Income Taxes Disclosure: Schedule of Deferred Tax Assets and Liabilities (Details) - USD ($)</t>
  </si>
  <si>
    <t>Federal loss carryforwards</t>
  </si>
  <si>
    <t>Foreign loss carryforwards</t>
  </si>
  <si>
    <t>Mineral properties (deferred tax assets)</t>
  </si>
  <si>
    <t>Deferred tax assets, gross</t>
  </si>
  <si>
    <t>Valuation allowance</t>
  </si>
  <si>
    <t>Income Taxes Disclosure (Details)</t>
  </si>
  <si>
    <t>Federal net operating loss carry forwards</t>
  </si>
  <si>
    <t>Chilean tax losses carried forwar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358654</v>
      </c>
    </row>
    <row spans="1:3" r="9">
      <c t="s" s="4" r="A9">
        <v>14</v>
      </c>
      <c t="s" s="4" r="B9">
        <v>15</v>
      </c>
    </row>
    <row spans="1:3" r="10">
      <c t="s" s="4" r="A10">
        <v>16</v>
      </c>
      <c t="n" s="6" r="B10">
        <v>34290302</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4" r="B16">
        <v>26</v>
      </c>
    </row>
    <row spans="1:3" r="17">
      <c t="s" s="4" r="A17">
        <v>27</v>
      </c>
      <c t="n" s="7" r="C17">
        <v>1152398</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1</v>
      </c>
      <c t="s" s="2" r="B1">
        <v>1</v>
      </c>
    </row>
    <row spans="1:2" r="2">
      <c t="s" s="2" r="B2">
        <v>2</v>
      </c>
    </row>
    <row spans="1:2" r="3">
      <c t="s" s="3" r="A3">
        <v>125</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3</v>
      </c>
      <c t="s" s="2" r="B1">
        <v>1</v>
      </c>
    </row>
    <row spans="1:2" r="2">
      <c t="s" s="2" r="B2">
        <v>2</v>
      </c>
    </row>
    <row spans="1:2" r="3">
      <c t="s" s="3" r="A3">
        <v>125</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5</v>
      </c>
      <c t="s" s="2" r="B1">
        <v>1</v>
      </c>
    </row>
    <row spans="1:2" r="2">
      <c t="s" s="2" r="B2">
        <v>2</v>
      </c>
    </row>
    <row spans="1:2" r="3">
      <c t="s" s="3" r="A3">
        <v>125</v>
      </c>
    </row>
    <row spans="1:2" r="4">
      <c t="s" s="4" r="A4">
        <v>135</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7</v>
      </c>
      <c t="s" s="2" r="B1">
        <v>1</v>
      </c>
    </row>
    <row spans="1:2" r="2">
      <c t="s" s="2" r="B2">
        <v>2</v>
      </c>
    </row>
    <row spans="1:2" r="3">
      <c t="s" s="3" r="A3">
        <v>125</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0</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6</v>
      </c>
      <c t="s" s="2" r="B1">
        <v>1</v>
      </c>
    </row>
    <row spans="1:2" r="2">
      <c t="s" s="2" r="B2">
        <v>2</v>
      </c>
    </row>
    <row spans="1:2" r="3">
      <c t="s" s="3" r="A3">
        <v>140</v>
      </c>
    </row>
    <row spans="1:2" r="4">
      <c t="s" s="4" r="A4">
        <v>147</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40</v>
      </c>
    </row>
    <row spans="1:2" r="4">
      <c t="s" s="4" r="A4">
        <v>150</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40</v>
      </c>
    </row>
    <row spans="1:2" r="4">
      <c t="s" s="4" r="A4">
        <v>153</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40</v>
      </c>
    </row>
    <row spans="1:2" r="4">
      <c t="s" s="4" r="A4">
        <v>156</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0</v>
      </c>
      <c t="s" s="2" r="B1">
        <v>2</v>
      </c>
      <c t="s" s="2" r="C1">
        <v>31</v>
      </c>
    </row>
    <row spans="1:3" r="2">
      <c t="s" s="3" r="A2">
        <v>32</v>
      </c>
    </row>
    <row spans="1:3" r="3">
      <c t="s" s="4" r="A3">
        <v>33</v>
      </c>
      <c t="n" s="7" r="B3">
        <v>2161</v>
      </c>
      <c t="n" s="7" r="C3">
        <v>4440</v>
      </c>
    </row>
    <row spans="1:3" r="4">
      <c t="s" s="4" r="A4">
        <v>34</v>
      </c>
      <c t="n" s="6" r="B4">
        <v>4519</v>
      </c>
      <c t="n" s="6" r="C4">
        <v>670</v>
      </c>
    </row>
    <row spans="1:3" r="5">
      <c t="s" s="4" r="A5">
        <v>35</v>
      </c>
      <c t="n" s="6" r="B5">
        <v>6680</v>
      </c>
      <c t="n" s="6" r="C5">
        <v>5110</v>
      </c>
    </row>
    <row spans="1:3" r="6">
      <c t="s" s="4" r="A6">
        <v>36</v>
      </c>
      <c t="n" s="6" r="B6">
        <v>3107</v>
      </c>
      <c t="n" s="6" r="C6">
        <v>4775</v>
      </c>
    </row>
    <row spans="1:3" r="7">
      <c t="s" s="4" r="A7">
        <v>37</v>
      </c>
      <c t="n" s="6" r="B7">
        <v>460539</v>
      </c>
      <c t="n" s="6" r="C7">
        <v>640653</v>
      </c>
    </row>
    <row spans="1:3" r="8">
      <c t="s" s="4" r="A8">
        <v>38</v>
      </c>
      <c t="n" s="6" r="B8">
        <v>470326</v>
      </c>
      <c t="n" s="6" r="C8">
        <v>650538</v>
      </c>
    </row>
    <row spans="1:3" r="9">
      <c t="s" s="3" r="A9">
        <v>39</v>
      </c>
    </row>
    <row spans="1:3" r="10">
      <c t="s" s="4" r="A10">
        <v>40</v>
      </c>
      <c t="n" s="6" r="B10">
        <v>358709</v>
      </c>
      <c t="n" s="6" r="C10">
        <v>340037</v>
      </c>
    </row>
    <row spans="1:3" r="11">
      <c t="s" s="4" r="A11">
        <v>41</v>
      </c>
      <c t="n" s="6" r="B11">
        <v>131577</v>
      </c>
      <c t="n" s="6" r="C11">
        <v>164263</v>
      </c>
    </row>
    <row spans="1:3" r="12">
      <c t="s" s="4" r="A12">
        <v>42</v>
      </c>
      <c t="n" s="6" r="B12">
        <v>938584</v>
      </c>
      <c t="n" s="6" r="C12">
        <v>892495</v>
      </c>
    </row>
    <row spans="1:3" r="13">
      <c t="s" s="4" r="A13">
        <v>43</v>
      </c>
      <c t="n" s="6" r="B13">
        <v>17433</v>
      </c>
    </row>
    <row spans="1:3" r="14">
      <c t="s" s="4" r="A14">
        <v>44</v>
      </c>
      <c t="n" s="6" r="B14">
        <v>687155</v>
      </c>
      <c t="n" s="6" r="C14">
        <v>489809</v>
      </c>
    </row>
    <row spans="1:3" r="15">
      <c t="s" s="4" r="A15">
        <v>45</v>
      </c>
      <c t="n" s="6" r="B15">
        <v>2133458</v>
      </c>
      <c t="n" s="6" r="C15">
        <v>1886604</v>
      </c>
    </row>
    <row spans="1:3" r="16">
      <c t="s" s="4" r="A16">
        <v>46</v>
      </c>
      <c t="n" s="6" r="B16">
        <v>2133458</v>
      </c>
      <c t="n" s="6" r="C16">
        <v>1886604</v>
      </c>
    </row>
    <row spans="1:3" r="17">
      <c t="s" s="3" r="A17">
        <v>47</v>
      </c>
    </row>
    <row spans="1:3" r="18">
      <c t="s" s="4" r="A18">
        <v>48</v>
      </c>
      <c t="n" s="6" r="B18">
        <v>34290</v>
      </c>
      <c t="n" s="6" r="C18">
        <v>33457</v>
      </c>
    </row>
    <row spans="1:3" r="19">
      <c t="s" s="4" r="A19">
        <v>49</v>
      </c>
      <c t="n" s="6" r="B19">
        <v>6754547</v>
      </c>
      <c t="n" s="6" r="C19">
        <v>6730380</v>
      </c>
    </row>
    <row spans="1:3" r="20">
      <c t="s" s="4" r="A20">
        <v>50</v>
      </c>
      <c t="n" s="6" r="B20">
        <v>-8525921</v>
      </c>
      <c t="n" s="6" r="C20">
        <v>-8013633</v>
      </c>
    </row>
    <row spans="1:3" r="21">
      <c t="s" s="4" r="A21">
        <v>51</v>
      </c>
      <c t="n" s="6" r="B21">
        <v>73952</v>
      </c>
      <c t="n" s="6" r="C21">
        <v>13730</v>
      </c>
    </row>
    <row spans="1:3" r="22">
      <c t="s" s="4" r="A22">
        <v>52</v>
      </c>
      <c t="n" s="6" r="B22">
        <v>-1663132</v>
      </c>
      <c t="n" s="6" r="C22">
        <v>-1236066</v>
      </c>
    </row>
    <row spans="1:3" r="23">
      <c t="s" s="4" r="A23">
        <v>53</v>
      </c>
      <c t="n" s="7" r="B23">
        <v>470326</v>
      </c>
      <c t="n" s="7" r="C23">
        <v>650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40</v>
      </c>
    </row>
    <row spans="1:2" r="4">
      <c t="s" s="4" r="A4">
        <v>159</v>
      </c>
      <c t="s" s="4"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1</v>
      </c>
      <c t="s" s="2" r="B1">
        <v>1</v>
      </c>
    </row>
    <row spans="1:2" r="2">
      <c t="s" s="2" r="B2">
        <v>2</v>
      </c>
    </row>
    <row spans="1:2" r="3">
      <c t="s" s="3" r="A3">
        <v>140</v>
      </c>
    </row>
    <row spans="1:2" r="4">
      <c t="s" s="4" r="A4">
        <v>162</v>
      </c>
      <c t="s" s="4"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4</v>
      </c>
      <c t="s" s="2" r="B1">
        <v>1</v>
      </c>
    </row>
    <row spans="1:2" r="2">
      <c t="s" s="2" r="B2">
        <v>2</v>
      </c>
    </row>
    <row spans="1:2" r="3">
      <c t="s" s="3" r="A3">
        <v>140</v>
      </c>
    </row>
    <row spans="1:2" r="4">
      <c t="s" s="4" r="A4">
        <v>165</v>
      </c>
      <c t="s" s="4"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40</v>
      </c>
    </row>
    <row spans="1:2" r="4">
      <c t="s" s="4" r="A4">
        <v>168</v>
      </c>
      <c t="s" s="4" r="B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0</v>
      </c>
      <c t="s" s="2" r="B1">
        <v>1</v>
      </c>
    </row>
    <row spans="1:2" r="2">
      <c t="s" s="2" r="B2">
        <v>2</v>
      </c>
    </row>
    <row spans="1:2" r="3">
      <c t="s" s="3" r="A3">
        <v>140</v>
      </c>
    </row>
    <row spans="1:2" r="4">
      <c t="s" s="4" r="A4">
        <v>171</v>
      </c>
      <c t="s" s="4" r="B4">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3</v>
      </c>
      <c t="s" s="2" r="B1">
        <v>1</v>
      </c>
    </row>
    <row spans="1:2" r="2">
      <c t="s" s="2" r="B2">
        <v>2</v>
      </c>
    </row>
    <row spans="1:2" r="3">
      <c t="s" s="3" r="A3">
        <v>140</v>
      </c>
    </row>
    <row spans="1:2" r="4">
      <c t="s" s="4" r="A4">
        <v>174</v>
      </c>
      <c t="s" s="4" r="B4">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40</v>
      </c>
    </row>
    <row spans="1:2" r="4">
      <c t="s" s="4" r="A4">
        <v>177</v>
      </c>
      <c t="s" s="4" r="B4">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40</v>
      </c>
    </row>
    <row spans="1:2" r="4">
      <c t="s" s="4" r="A4">
        <v>180</v>
      </c>
      <c t="s" s="4" r="B4">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3</v>
      </c>
    </row>
    <row spans="1:2" r="4">
      <c t="s" s="4" r="A4">
        <v>187</v>
      </c>
      <c t="s" s="4" r="B4">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4</v>
      </c>
      <c t="s" s="2" r="B1">
        <v>2</v>
      </c>
      <c t="s" s="2" r="C1">
        <v>31</v>
      </c>
    </row>
    <row spans="1:3" r="2">
      <c t="s" s="3" r="A2">
        <v>55</v>
      </c>
    </row>
    <row spans="1:3" r="3">
      <c t="s" s="4" r="A3">
        <v>56</v>
      </c>
      <c t="n" s="8" r="B3">
        <v>0.001</v>
      </c>
      <c t="n" s="8" r="C3">
        <v>0.001</v>
      </c>
    </row>
    <row spans="1:3" r="4">
      <c t="s" s="4" r="A4">
        <v>57</v>
      </c>
      <c t="n" s="6" r="B4">
        <v>500000000</v>
      </c>
      <c t="n" s="6" r="C4">
        <v>500000000</v>
      </c>
    </row>
    <row spans="1:3" r="5">
      <c t="s" s="4" r="A5">
        <v>58</v>
      </c>
      <c t="n" s="6" r="B5">
        <v>34290302</v>
      </c>
      <c t="n" s="6" r="C5">
        <v>33456969</v>
      </c>
    </row>
    <row spans="1:3" r="6">
      <c t="s" s="4" r="A6">
        <v>59</v>
      </c>
      <c t="n" s="6" r="B6">
        <v>34290302</v>
      </c>
      <c t="n" s="6" r="C6">
        <v>334569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83</v>
      </c>
    </row>
    <row spans="1:2" r="4">
      <c t="s" s="4" r="A4">
        <v>190</v>
      </c>
      <c t="s" s="4" r="B4">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83</v>
      </c>
    </row>
    <row spans="1:2" r="4">
      <c t="s" s="4" r="A4">
        <v>193</v>
      </c>
      <c t="s" s="4" r="B4">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83</v>
      </c>
    </row>
    <row spans="1:2" r="4">
      <c t="s" s="4" r="A4">
        <v>196</v>
      </c>
      <c t="s" s="4" r="B4">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83</v>
      </c>
    </row>
    <row spans="1:2" r="4">
      <c t="s" s="4" r="A4">
        <v>199</v>
      </c>
      <c t="s" s="4" r="B4">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83</v>
      </c>
    </row>
    <row spans="1:2" r="4">
      <c t="s" s="4" r="A4">
        <v>202</v>
      </c>
      <c t="s" s="4" r="B4">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83</v>
      </c>
    </row>
    <row spans="1:2" r="4">
      <c t="s" s="4" r="A4">
        <v>205</v>
      </c>
      <c t="s" s="4" r="B4">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83</v>
      </c>
    </row>
    <row spans="1:2" r="4">
      <c t="s" s="4" r="A4">
        <v>208</v>
      </c>
      <c t="s" s="4" r="B4">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83</v>
      </c>
    </row>
    <row spans="1:2" r="4">
      <c t="s" s="4" r="A4">
        <v>211</v>
      </c>
      <c t="s" s="4" r="B4">
        <v>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83</v>
      </c>
    </row>
    <row spans="1:2" r="4">
      <c t="s" s="4" r="A4">
        <v>214</v>
      </c>
      <c t="s" s="4" r="B4">
        <v>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14"/>
  </cols>
  <sheetData>
    <row spans="1:2" r="1">
      <c t="s" s="1" r="A1">
        <v>216</v>
      </c>
      <c t="s" s="2" r="B1">
        <v>217</v>
      </c>
    </row>
    <row spans="1:2" r="2">
      <c t="s" s="3" r="A2">
        <v>218</v>
      </c>
    </row>
    <row spans="1:2" r="3">
      <c t="s" s="4" r="A3">
        <v>219</v>
      </c>
      <c t="s" s="4" r="B3">
        <v>2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60</v>
      </c>
      <c t="s" s="2" r="B1">
        <v>1</v>
      </c>
    </row>
    <row spans="1:3" r="2">
      <c t="s" s="2" r="B2">
        <v>2</v>
      </c>
      <c t="s" s="2" r="C2">
        <v>31</v>
      </c>
    </row>
    <row spans="1:3" r="3">
      <c t="s" s="3" r="A3">
        <v>61</v>
      </c>
    </row>
    <row spans="1:3" r="4">
      <c t="s" s="4" r="A4">
        <v>62</v>
      </c>
      <c t="n" s="7" r="B4">
        <v>1226</v>
      </c>
      <c t="n" s="7" r="C4">
        <v>2137</v>
      </c>
    </row>
    <row spans="1:3" r="5">
      <c t="s" s="4" r="A5">
        <v>63</v>
      </c>
      <c t="n" s="6" r="B5">
        <v>120000</v>
      </c>
      <c t="n" s="6" r="C5">
        <v>127379</v>
      </c>
    </row>
    <row spans="1:3" r="6">
      <c t="s" s="4" r="A6">
        <v>64</v>
      </c>
      <c t="n" s="6" r="B6">
        <v>69473</v>
      </c>
      <c t="n" s="6" r="C6">
        <v>92974</v>
      </c>
    </row>
    <row spans="1:3" r="7">
      <c t="s" s="4" r="A7">
        <v>65</v>
      </c>
      <c t="n" s="6" r="B7">
        <v>82272</v>
      </c>
      <c t="n" s="6" r="C7">
        <v>69407</v>
      </c>
    </row>
    <row spans="1:3" r="8">
      <c t="s" s="4" r="A8">
        <v>66</v>
      </c>
      <c t="n" s="6" r="B8">
        <v>18022</v>
      </c>
      <c t="n" s="6" r="C8">
        <v>20872</v>
      </c>
    </row>
    <row spans="1:3" r="9">
      <c t="s" s="4" r="A9">
        <v>67</v>
      </c>
      <c t="n" s="6" r="B9">
        <v>25905</v>
      </c>
      <c t="n" s="6" r="C9">
        <v>29775</v>
      </c>
    </row>
    <row spans="1:3" r="10">
      <c t="s" s="4" r="A10">
        <v>68</v>
      </c>
      <c t="n" s="6" r="B10">
        <v>9969</v>
      </c>
      <c t="n" s="6" r="C10">
        <v>12734</v>
      </c>
    </row>
    <row spans="1:3" r="11">
      <c t="s" s="4" r="A11">
        <v>69</v>
      </c>
      <c t="n" s="6" r="B11">
        <v>7283</v>
      </c>
      <c t="n" s="6" r="C11">
        <v>11669</v>
      </c>
    </row>
    <row spans="1:3" r="12">
      <c t="s" s="4" r="A12">
        <v>70</v>
      </c>
      <c t="n" s="6" r="B12">
        <v>48484</v>
      </c>
      <c t="n" s="6" r="C12">
        <v>58451</v>
      </c>
    </row>
    <row spans="1:3" r="13">
      <c t="s" s="4" r="A13">
        <v>71</v>
      </c>
      <c t="n" s="6" r="C13">
        <v>142779</v>
      </c>
    </row>
    <row spans="1:3" r="14">
      <c t="s" s="4" r="A14">
        <v>72</v>
      </c>
      <c t="n" s="6" r="B14">
        <v>2036</v>
      </c>
      <c t="n" s="6" r="C14">
        <v>-3162</v>
      </c>
    </row>
    <row spans="1:3" r="15">
      <c t="s" s="4" r="A15">
        <v>73</v>
      </c>
      <c t="n" s="6" r="B15">
        <v>158141</v>
      </c>
      <c t="n" s="6" r="C15">
        <v>3115</v>
      </c>
    </row>
    <row spans="1:3" r="16">
      <c t="s" s="4" r="A16">
        <v>74</v>
      </c>
      <c t="n" s="6" r="B16">
        <v>-538739</v>
      </c>
      <c t="n" s="6" r="C16">
        <v>-574454</v>
      </c>
    </row>
    <row spans="1:3" r="17">
      <c t="s" s="3" r="A17">
        <v>75</v>
      </c>
    </row>
    <row spans="1:3" r="18">
      <c t="s" s="4" r="A18">
        <v>76</v>
      </c>
      <c t="n" s="6" r="C18">
        <v>27687</v>
      </c>
    </row>
    <row spans="1:3" r="19">
      <c t="s" s="4" r="A19">
        <v>77</v>
      </c>
      <c t="n" s="6" r="B19">
        <v>26451</v>
      </c>
      <c t="n" s="6" r="C19">
        <v>14255</v>
      </c>
    </row>
    <row spans="1:3" r="20">
      <c t="s" s="4" r="A20">
        <v>78</v>
      </c>
      <c t="n" s="6" r="B20">
        <v>-512288</v>
      </c>
      <c t="n" s="6" r="C20">
        <v>-532512</v>
      </c>
    </row>
    <row spans="1:3" r="21">
      <c t="s" s="4" r="A21">
        <v>79</v>
      </c>
      <c t="n" s="6" r="B21">
        <v>60222</v>
      </c>
      <c t="n" s="6" r="C21">
        <v>-38273</v>
      </c>
    </row>
    <row spans="1:3" r="22">
      <c t="s" s="4" r="A22">
        <v>80</v>
      </c>
      <c t="n" s="7" r="B22">
        <v>-452066</v>
      </c>
      <c t="n" s="7" r="C22">
        <v>-570785</v>
      </c>
    </row>
    <row spans="1:3" r="23">
      <c t="s" s="4" r="A23">
        <v>81</v>
      </c>
      <c t="n" s="9" r="B23">
        <v>-0.02</v>
      </c>
      <c t="n" s="9" r="C23">
        <v>-0.02</v>
      </c>
    </row>
    <row spans="1:3" r="24">
      <c t="s" s="4" r="A24">
        <v>82</v>
      </c>
      <c t="n" s="6" r="B24">
        <v>33564275</v>
      </c>
      <c t="n" s="6" r="C24">
        <v>330213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1</v>
      </c>
      <c t="s" s="2" r="B1">
        <v>2</v>
      </c>
      <c t="s" s="2" r="C1">
        <v>31</v>
      </c>
    </row>
    <row spans="1:3" r="2">
      <c t="s" s="4" r="A2">
        <v>222</v>
      </c>
      <c t="n" s="7" r="B2">
        <v>938584</v>
      </c>
      <c t="n" s="7" r="C2">
        <v>892495</v>
      </c>
    </row>
    <row spans="1:3" r="3">
      <c t="s" s="4" r="A3">
        <v>104</v>
      </c>
      <c t="n" s="6" r="B3">
        <v>687155</v>
      </c>
      <c t="n" s="6" r="C3">
        <v>489809</v>
      </c>
    </row>
    <row spans="1:3" r="4">
      <c t="s" s="4" r="A4">
        <v>223</v>
      </c>
    </row>
    <row spans="1:3" r="5">
      <c t="s" s="4" r="A5">
        <v>222</v>
      </c>
      <c t="n" s="6" r="B5">
        <v>553991</v>
      </c>
      <c t="n" s="6" r="C5">
        <v>445601</v>
      </c>
    </row>
    <row spans="1:3" r="6">
      <c t="s" s="4" r="A6">
        <v>224</v>
      </c>
    </row>
    <row spans="1:3" r="7">
      <c t="s" s="4" r="A7">
        <v>222</v>
      </c>
      <c t="n" s="6" r="B7">
        <v>299761</v>
      </c>
      <c t="n" s="6" r="C7">
        <v>317089</v>
      </c>
    </row>
    <row spans="1:3" r="8">
      <c t="s" s="4" r="A8">
        <v>104</v>
      </c>
      <c t="n" s="6" r="B8">
        <v>117016</v>
      </c>
      <c t="n" s="6" r="C8">
        <v>117202</v>
      </c>
    </row>
    <row spans="1:3" r="9">
      <c t="s" s="4" r="A9">
        <v>225</v>
      </c>
    </row>
    <row spans="1:3" r="10">
      <c t="s" s="4" r="A10">
        <v>222</v>
      </c>
      <c t="n" s="6" r="B10">
        <v>51201</v>
      </c>
      <c t="n" s="6" r="C10">
        <v>91966</v>
      </c>
    </row>
    <row spans="1:3" r="11">
      <c t="s" s="4" r="A11">
        <v>226</v>
      </c>
    </row>
    <row spans="1:3" r="12">
      <c t="s" s="4" r="A12">
        <v>222</v>
      </c>
      <c t="n" s="6" r="B12">
        <v>33631</v>
      </c>
      <c t="n" s="6" r="C12">
        <v>37839</v>
      </c>
    </row>
    <row spans="1:3" r="13">
      <c t="s" s="4" r="A13">
        <v>104</v>
      </c>
      <c t="n" s="6" r="B13">
        <v>301360</v>
      </c>
      <c t="n" s="6" r="C13">
        <v>113241</v>
      </c>
    </row>
    <row spans="1:3" r="14">
      <c t="s" s="4" r="A14">
        <v>227</v>
      </c>
    </row>
    <row spans="1:3" r="15">
      <c t="s" s="4" r="A15">
        <v>104</v>
      </c>
      <c t="n" s="6" r="B15">
        <v>257081</v>
      </c>
      <c t="n" s="6" r="C15">
        <v>248564</v>
      </c>
    </row>
    <row spans="1:3" r="16">
      <c t="s" s="4" r="A16">
        <v>228</v>
      </c>
    </row>
    <row spans="1:3" r="17">
      <c t="s" s="4" r="A17">
        <v>104</v>
      </c>
      <c t="n" s="7" r="B17">
        <v>11698</v>
      </c>
      <c t="n" s="7" r="C17">
        <v>108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229</v>
      </c>
      <c t="s" s="2" r="B1">
        <v>1</v>
      </c>
    </row>
    <row spans="1:3" r="2">
      <c t="s" s="2" r="B2">
        <v>2</v>
      </c>
      <c t="s" s="2" r="C2">
        <v>31</v>
      </c>
    </row>
    <row spans="1:3" r="3">
      <c t="s" s="4" r="A3">
        <v>44</v>
      </c>
    </row>
    <row spans="1:3" r="4">
      <c t="s" s="4" r="A4">
        <v>230</v>
      </c>
      <c t="n" s="7" r="B4">
        <v>51883</v>
      </c>
      <c t="n" s="7" r="C4">
        <v>34004</v>
      </c>
    </row>
    <row spans="1:3" r="5">
      <c t="s" s="4" r="A5">
        <v>231</v>
      </c>
    </row>
    <row spans="1:3" r="6">
      <c t="s" s="4" r="A6">
        <v>230</v>
      </c>
      <c t="n" s="7" r="B6">
        <v>14522</v>
      </c>
      <c t="n" s="7" r="C6">
        <v>186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2</v>
      </c>
      <c t="s" s="2" r="B1">
        <v>1</v>
      </c>
    </row>
    <row spans="1:3" r="2">
      <c t="s" s="2" r="B2">
        <v>2</v>
      </c>
      <c t="s" s="2" r="C2">
        <v>31</v>
      </c>
    </row>
    <row spans="1:3" r="3">
      <c t="s" s="4" r="A3">
        <v>233</v>
      </c>
    </row>
    <row spans="1:3" r="4">
      <c t="s" s="4" r="A4">
        <v>234</v>
      </c>
      <c t="n" s="7" r="B4">
        <v>120000</v>
      </c>
      <c t="n" s="7" r="C4">
        <v>120000</v>
      </c>
    </row>
    <row spans="1:3" r="5">
      <c t="s" s="4" r="A5">
        <v>235</v>
      </c>
    </row>
    <row spans="1:3" r="6">
      <c t="s" s="4" r="A6">
        <v>234</v>
      </c>
      <c t="n" s="6" r="C6">
        <v>4113</v>
      </c>
    </row>
    <row spans="1:3" r="7">
      <c t="s" s="4" r="A7">
        <v>236</v>
      </c>
    </row>
    <row spans="1:3" r="8">
      <c t="s" s="4" r="A8">
        <v>234</v>
      </c>
      <c t="n" s="7" r="B8">
        <v>9969</v>
      </c>
      <c t="n" s="6" r="C8">
        <v>12734</v>
      </c>
    </row>
    <row spans="1:3" r="9">
      <c t="s" s="4" r="A9">
        <v>237</v>
      </c>
    </row>
    <row spans="1:3" r="10">
      <c t="s" s="4" r="A10">
        <v>234</v>
      </c>
      <c t="n" s="7" r="C10">
        <v>98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8</v>
      </c>
      <c t="s" s="2" r="B1">
        <v>1</v>
      </c>
    </row>
    <row spans="1:3" r="2">
      <c t="s" s="2" r="B2">
        <v>2</v>
      </c>
      <c t="s" s="2" r="C2">
        <v>31</v>
      </c>
    </row>
    <row spans="1:3" r="3">
      <c t="s" s="4" r="A3">
        <v>239</v>
      </c>
      <c t="n" s="7" r="B3">
        <v>460539</v>
      </c>
      <c t="n" s="7" r="C3">
        <v>640653</v>
      </c>
    </row>
    <row spans="1:3" r="4">
      <c t="s" s="4" r="A4">
        <v>240</v>
      </c>
      <c t="n" s="6" r="B4">
        <v>87273</v>
      </c>
    </row>
    <row spans="1:3" r="5">
      <c t="s" s="4" r="A5">
        <v>241</v>
      </c>
      <c t="n" s="6" r="B5">
        <v>-212912</v>
      </c>
    </row>
    <row spans="1:3" r="6">
      <c t="s" s="4" r="A6">
        <v>242</v>
      </c>
      <c t="n" s="6" r="B6">
        <v>-54473</v>
      </c>
    </row>
    <row spans="1:3" r="7">
      <c t="s" s="4" r="A7">
        <v>243</v>
      </c>
    </row>
    <row spans="1:3" r="8">
      <c t="s" s="4" r="A8">
        <v>239</v>
      </c>
      <c t="n" s="6" r="B8">
        <v>446179</v>
      </c>
      <c t="n" s="6" r="C8">
        <v>482568</v>
      </c>
    </row>
    <row spans="1:3" r="9">
      <c t="s" s="4" r="A9">
        <v>240</v>
      </c>
      <c t="n" s="6" r="B9">
        <v>59360</v>
      </c>
    </row>
    <row spans="1:3" r="10">
      <c t="s" s="4" r="A10">
        <v>241</v>
      </c>
      <c t="n" s="6" r="B10">
        <v>-43326</v>
      </c>
    </row>
    <row spans="1:3" r="11">
      <c t="s" s="4" r="A11">
        <v>242</v>
      </c>
      <c t="n" s="6" r="B11">
        <v>-52423</v>
      </c>
    </row>
    <row spans="1:3" r="12">
      <c t="s" s="4" r="A12">
        <v>244</v>
      </c>
    </row>
    <row spans="1:3" r="13">
      <c t="s" s="4" r="A13">
        <v>239</v>
      </c>
      <c t="n" s="6" r="B13">
        <v>14360</v>
      </c>
    </row>
    <row spans="1:3" r="14">
      <c t="s" s="4" r="A14">
        <v>240</v>
      </c>
      <c t="n" s="6" r="B14">
        <v>16412</v>
      </c>
    </row>
    <row spans="1:3" r="15">
      <c t="s" s="4" r="A15">
        <v>242</v>
      </c>
      <c t="n" s="6" r="B15">
        <v>-2050</v>
      </c>
    </row>
    <row spans="1:3" r="16">
      <c t="s" s="4" r="A16">
        <v>245</v>
      </c>
    </row>
    <row spans="1:3" r="17">
      <c t="s" s="4" r="A17">
        <v>239</v>
      </c>
      <c t="n" s="7" r="C17">
        <v>158085</v>
      </c>
    </row>
    <row spans="1:3" r="18">
      <c t="s" s="4" r="A18">
        <v>240</v>
      </c>
      <c t="n" s="6" r="B18">
        <v>11501</v>
      </c>
    </row>
    <row spans="1:3" r="19">
      <c t="s" s="4" r="A19">
        <v>241</v>
      </c>
      <c t="n" s="7" r="B19">
        <v>-1695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246</v>
      </c>
      <c t="s" s="2" r="B1">
        <v>1</v>
      </c>
    </row>
    <row spans="1:3" r="2">
      <c t="s" s="2" r="B2">
        <v>2</v>
      </c>
      <c t="s" s="2" r="C2">
        <v>31</v>
      </c>
    </row>
    <row spans="1:3" r="3">
      <c t="s" s="4" r="A3">
        <v>247</v>
      </c>
      <c t="n" s="7" r="B3">
        <v>26451</v>
      </c>
    </row>
    <row spans="1:3" r="4">
      <c t="s" s="4" r="A4">
        <v>248</v>
      </c>
      <c t="n" s="7" r="B4">
        <v>17334</v>
      </c>
    </row>
    <row spans="1:3" r="5">
      <c t="s" s="4" r="A5">
        <v>249</v>
      </c>
      <c t="n" s="6" r="B5">
        <v>833333</v>
      </c>
      <c t="n" s="6" r="C5">
        <v>500000</v>
      </c>
    </row>
    <row spans="1:3" r="6">
      <c t="s" s="4" r="A6">
        <v>250</v>
      </c>
      <c t="n" s="7" r="B6">
        <v>25000</v>
      </c>
      <c t="n" s="7" r="C6">
        <v>25000</v>
      </c>
    </row>
    <row spans="1:3" r="7">
      <c t="s" s="4" r="A7">
        <v>251</v>
      </c>
    </row>
    <row spans="1:3" r="8">
      <c t="s" s="4" r="A8">
        <v>252</v>
      </c>
      <c t="n" s="6" r="C8">
        <v>6604</v>
      </c>
    </row>
    <row spans="1:3" r="9">
      <c t="s" s="4" r="A9">
        <v>253</v>
      </c>
    </row>
    <row spans="1:3" r="10">
      <c t="s" s="4" r="A10">
        <v>252</v>
      </c>
      <c t="n" s="7" r="C10">
        <v>21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4</v>
      </c>
      <c t="s" s="2" r="B1">
        <v>1</v>
      </c>
    </row>
    <row spans="1:3" r="2">
      <c t="s" s="2" r="B2">
        <v>2</v>
      </c>
      <c t="s" s="2" r="C2">
        <v>31</v>
      </c>
    </row>
    <row spans="1:3" r="3">
      <c t="s" s="4" r="A3">
        <v>255</v>
      </c>
    </row>
    <row spans="1:3" r="4">
      <c t="s" s="4" r="A4">
        <v>256</v>
      </c>
      <c t="n" s="7" r="C4">
        <v>25000</v>
      </c>
    </row>
    <row spans="1:3" r="5">
      <c t="s" s="4" r="A5">
        <v>257</v>
      </c>
    </row>
    <row spans="1:3" r="6">
      <c t="s" s="4" r="A6">
        <v>256</v>
      </c>
      <c t="n" s="7" r="B6">
        <v>25000</v>
      </c>
    </row>
    <row spans="1:3" r="7">
      <c t="s" s="4" r="A7">
        <v>258</v>
      </c>
    </row>
    <row spans="1:3" r="8">
      <c t="s" s="4" r="A8">
        <v>259</v>
      </c>
      <c t="n" s="6" r="B8">
        <v>25000</v>
      </c>
    </row>
    <row spans="1:3" r="9">
      <c t="s" s="4" r="A9">
        <v>260</v>
      </c>
    </row>
    <row spans="1:3" r="10">
      <c t="s" s="4" r="A10">
        <v>259</v>
      </c>
      <c t="n" s="6" r="B10">
        <v>25000</v>
      </c>
    </row>
    <row spans="1:3" r="11">
      <c t="s" s="4" r="A11">
        <v>261</v>
      </c>
    </row>
    <row spans="1:3" r="12">
      <c t="s" s="4" r="A12">
        <v>259</v>
      </c>
      <c t="n" s="7" r="B12">
        <v>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62</v>
      </c>
      <c t="s" s="2" r="B1">
        <v>1</v>
      </c>
    </row>
    <row spans="1:2" r="2">
      <c t="s" s="2" r="B2">
        <v>263</v>
      </c>
    </row>
    <row spans="1:2" r="3">
      <c t="s" s="4" r="A3">
        <v>264</v>
      </c>
    </row>
    <row spans="1:2" r="4">
      <c t="s" s="4" r="A4">
        <v>256</v>
      </c>
      <c t="n" s="7" r="B4">
        <v>25000</v>
      </c>
    </row>
    <row spans="1:2" r="5">
      <c t="s" s="4" r="A5">
        <v>265</v>
      </c>
    </row>
    <row spans="1:2" r="6">
      <c t="s" s="4" r="A6">
        <v>259</v>
      </c>
      <c t="n" s="6" r="B6">
        <v>25000</v>
      </c>
    </row>
    <row spans="1:2" r="7">
      <c t="s" s="4" r="A7">
        <v>266</v>
      </c>
    </row>
    <row spans="1:2" r="8">
      <c t="s" s="4" r="A8">
        <v>259</v>
      </c>
      <c t="n" s="6" r="B8">
        <v>25000</v>
      </c>
    </row>
    <row spans="1:2" r="9">
      <c t="s" s="4" r="A9">
        <v>267</v>
      </c>
    </row>
    <row spans="1:2" r="10">
      <c t="s" s="4" r="A10">
        <v>259</v>
      </c>
      <c t="n" s="6" r="B10">
        <v>25000</v>
      </c>
    </row>
    <row spans="1:2" r="11">
      <c t="s" s="4" r="A11">
        <v>268</v>
      </c>
    </row>
    <row spans="1:2" r="12">
      <c t="s" s="4" r="A12">
        <v>259</v>
      </c>
      <c t="n" s="7" r="B12">
        <v>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31</v>
      </c>
    </row>
    <row spans="1:3" r="2">
      <c t="s" s="3" r="A2">
        <v>218</v>
      </c>
    </row>
    <row spans="1:3" r="3">
      <c t="s" s="4" r="A3">
        <v>270</v>
      </c>
      <c t="n" s="7" r="B3">
        <v>-1226</v>
      </c>
      <c t="n" s="7" r="C3">
        <v>-2137</v>
      </c>
    </row>
    <row spans="1:3" r="4">
      <c t="s" s="4" r="A4">
        <v>271</v>
      </c>
      <c t="n" s="6" r="B4">
        <v>-442</v>
      </c>
      <c t="n" s="6" r="C4">
        <v>-2037</v>
      </c>
    </row>
    <row spans="1:3" r="5">
      <c t="s" s="4" r="A5">
        <v>36</v>
      </c>
      <c t="n" s="7" r="B5">
        <v>3107</v>
      </c>
      <c t="n" s="7" r="C5">
        <v>47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272</v>
      </c>
      <c t="s" s="2" r="B1">
        <v>1</v>
      </c>
    </row>
    <row spans="1:3" r="2">
      <c t="s" s="2" r="B2">
        <v>2</v>
      </c>
      <c t="s" s="2" r="C2">
        <v>31</v>
      </c>
    </row>
    <row spans="1:3" r="3">
      <c t="s" s="3" r="A3">
        <v>218</v>
      </c>
    </row>
    <row spans="1:3" r="4">
      <c t="s" s="4" r="A4">
        <v>249</v>
      </c>
      <c t="n" s="6" r="B4">
        <v>833333</v>
      </c>
      <c t="n" s="6" r="C4">
        <v>500000</v>
      </c>
    </row>
    <row spans="1:3" r="5">
      <c t="s" s="4" r="A5">
        <v>250</v>
      </c>
      <c t="n" s="7" r="B5">
        <v>25000</v>
      </c>
      <c t="n" s="7" r="C5">
        <v>25000</v>
      </c>
    </row>
    <row spans="1:3" r="6">
      <c t="s" s="4" r="A6">
        <v>273</v>
      </c>
      <c t="s" s="4" r="B6">
        <v>274</v>
      </c>
    </row>
    <row spans="1:3" r="7">
      <c t="s" s="4" r="A7">
        <v>275</v>
      </c>
      <c t="n" s="9" r="B7">
        <v>0.15</v>
      </c>
    </row>
    <row spans="1:3" r="8">
      <c t="s" s="4" r="A8">
        <v>71</v>
      </c>
      <c t="n" s="7" r="C8">
        <v>1427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6</v>
      </c>
      <c t="s" s="2" r="B1">
        <v>1</v>
      </c>
    </row>
    <row spans="1:4" r="2">
      <c t="s" s="2" r="B2">
        <v>2</v>
      </c>
      <c t="s" s="2" r="C2">
        <v>31</v>
      </c>
      <c t="s" s="2" r="D2">
        <v>277</v>
      </c>
    </row>
    <row spans="1:4" r="3">
      <c t="s" s="3" r="A3">
        <v>218</v>
      </c>
    </row>
    <row spans="1:4" r="4">
      <c t="s" s="4" r="A4">
        <v>278</v>
      </c>
      <c t="n" s="6" r="C4">
        <v>267335</v>
      </c>
      <c t="n" s="6" r="D4">
        <v>7187001</v>
      </c>
    </row>
    <row spans="1:4" r="5">
      <c t="s" s="4" r="A5">
        <v>279</v>
      </c>
      <c t="n" s="6" r="B5">
        <v>-267335</v>
      </c>
      <c t="n" s="6" r="C5">
        <v>-69196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46"/>
    <col customWidth="1" max="6" min="6" width="12"/>
  </cols>
  <sheetData>
    <row spans="1:6" r="1">
      <c t="s" s="1" r="A1">
        <v>83</v>
      </c>
      <c t="s" s="2" r="B1">
        <v>84</v>
      </c>
      <c t="s" s="2" r="C1">
        <v>85</v>
      </c>
      <c t="s" s="2" r="D1">
        <v>86</v>
      </c>
      <c t="s" s="2" r="E1">
        <v>87</v>
      </c>
      <c t="s" s="2" r="F1">
        <v>88</v>
      </c>
    </row>
    <row spans="1:6" r="2">
      <c t="s" s="4" r="A2">
        <v>89</v>
      </c>
      <c t="n" s="6" r="B2">
        <v>32956969</v>
      </c>
    </row>
    <row spans="1:6" r="3">
      <c t="s" s="4" r="A3">
        <v>90</v>
      </c>
      <c t="n" s="7" r="B3">
        <v>32957</v>
      </c>
      <c t="n" s="7" r="C3">
        <v>6563101</v>
      </c>
      <c t="n" s="7" r="D3">
        <v>-7481121</v>
      </c>
      <c t="n" s="7" r="E3">
        <v>52003</v>
      </c>
      <c t="n" s="7" r="F3">
        <v>-833060</v>
      </c>
    </row>
    <row spans="1:6" r="4">
      <c t="s" s="4" r="A4">
        <v>91</v>
      </c>
      <c t="n" s="6" r="C4">
        <v>142779</v>
      </c>
      <c t="n" s="7" r="F4">
        <v>142779</v>
      </c>
    </row>
    <row spans="1:6" r="5">
      <c t="s" s="4" r="A5">
        <v>92</v>
      </c>
      <c t="n" s="6" r="B5">
        <v>500000</v>
      </c>
      <c t="n" s="6" r="F5">
        <v>500000</v>
      </c>
    </row>
    <row spans="1:6" r="6">
      <c t="s" s="4" r="A6">
        <v>93</v>
      </c>
      <c t="n" s="7" r="B6">
        <v>500</v>
      </c>
      <c t="n" s="6" r="C6">
        <v>24500</v>
      </c>
      <c t="n" s="7" r="F6">
        <v>25000</v>
      </c>
    </row>
    <row spans="1:6" r="7">
      <c t="s" s="4" r="A7">
        <v>94</v>
      </c>
      <c t="n" s="6" r="E7">
        <v>-38273</v>
      </c>
      <c t="n" s="6" r="F7">
        <v>-38273</v>
      </c>
    </row>
    <row spans="1:6" r="8">
      <c t="s" s="4" r="A8">
        <v>95</v>
      </c>
      <c t="n" s="6" r="D8">
        <v>-532512</v>
      </c>
      <c t="n" s="6" r="F8">
        <v>-532512</v>
      </c>
    </row>
    <row spans="1:6" r="9">
      <c t="s" s="4" r="A9">
        <v>96</v>
      </c>
      <c t="n" s="6" r="B9">
        <v>33456969</v>
      </c>
    </row>
    <row spans="1:6" r="10">
      <c t="s" s="4" r="A10">
        <v>97</v>
      </c>
      <c t="n" s="7" r="B10">
        <v>33457</v>
      </c>
      <c t="n" s="6" r="C10">
        <v>6730380</v>
      </c>
      <c t="n" s="6" r="D10">
        <v>-8013633</v>
      </c>
      <c t="n" s="6" r="E10">
        <v>13730</v>
      </c>
      <c t="n" s="7" r="F10">
        <v>-1236066</v>
      </c>
    </row>
    <row spans="1:6" r="11">
      <c t="s" s="4" r="A11">
        <v>92</v>
      </c>
      <c t="n" s="6" r="B11">
        <v>833333</v>
      </c>
      <c t="n" s="6" r="F11">
        <v>833333</v>
      </c>
    </row>
    <row spans="1:6" r="12">
      <c t="s" s="4" r="A12">
        <v>93</v>
      </c>
      <c t="n" s="7" r="B12">
        <v>833</v>
      </c>
      <c t="n" s="6" r="C12">
        <v>24167</v>
      </c>
      <c t="n" s="7" r="F12">
        <v>25000</v>
      </c>
    </row>
    <row spans="1:6" r="13">
      <c t="s" s="4" r="A13">
        <v>94</v>
      </c>
      <c t="n" s="6" r="E13">
        <v>60222</v>
      </c>
      <c t="n" s="6" r="F13">
        <v>60222</v>
      </c>
    </row>
    <row spans="1:6" r="14">
      <c t="s" s="4" r="A14">
        <v>95</v>
      </c>
      <c t="n" s="6" r="D14">
        <v>-512288</v>
      </c>
      <c t="n" s="6" r="F14">
        <v>-512288</v>
      </c>
    </row>
    <row spans="1:6" r="15">
      <c t="s" s="4" r="A15">
        <v>98</v>
      </c>
      <c t="n" s="6" r="B15">
        <v>34290302</v>
      </c>
    </row>
    <row spans="1:6" r="16">
      <c t="s" s="4" r="A16">
        <v>99</v>
      </c>
      <c t="n" s="7" r="B16">
        <v>34290</v>
      </c>
      <c t="n" s="7" r="C16">
        <v>6754547</v>
      </c>
      <c t="n" s="7" r="D16">
        <v>-8525921</v>
      </c>
      <c t="n" s="7" r="E16">
        <v>73952</v>
      </c>
      <c t="n" s="7" r="F16">
        <v>-16631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0</v>
      </c>
      <c t="s" s="2" r="B1">
        <v>1</v>
      </c>
    </row>
    <row spans="1:3" r="2">
      <c t="s" s="2" r="B2">
        <v>31</v>
      </c>
      <c t="s" s="2" r="C2">
        <v>2</v>
      </c>
    </row>
    <row spans="1:3" r="3">
      <c t="s" s="3" r="A3">
        <v>218</v>
      </c>
    </row>
    <row spans="1:3" r="4">
      <c t="s" s="4" r="A4">
        <v>281</v>
      </c>
      <c t="n" s="6" r="B4">
        <v>1200000</v>
      </c>
    </row>
    <row spans="1:3" r="5">
      <c t="s" s="4" r="A5">
        <v>282</v>
      </c>
      <c t="n" s="6" r="B5">
        <v>1200000</v>
      </c>
      <c t="n" s="6" r="C5">
        <v>1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283</v>
      </c>
      <c t="s" s="2" r="B1">
        <v>1</v>
      </c>
    </row>
    <row spans="1:2" r="2">
      <c t="s" s="2" r="B2">
        <v>31</v>
      </c>
    </row>
    <row spans="1:2" r="3">
      <c t="s" s="3" r="A3">
        <v>218</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8</v>
      </c>
      <c t="s" s="2" r="B1">
        <v>1</v>
      </c>
    </row>
    <row spans="1:3" r="2">
      <c t="s" s="2" r="B2">
        <v>2</v>
      </c>
      <c t="s" s="2" r="C2">
        <v>31</v>
      </c>
    </row>
    <row spans="1:3" r="3">
      <c t="s" s="3" r="A3">
        <v>218</v>
      </c>
    </row>
    <row spans="1:3" r="4">
      <c t="s" s="4" r="A4">
        <v>78</v>
      </c>
      <c t="n" s="7" r="B4">
        <v>-512288</v>
      </c>
      <c t="n" s="7" r="C4">
        <v>-532512</v>
      </c>
    </row>
    <row spans="1:3" r="5">
      <c t="s" s="4" r="A5">
        <v>289</v>
      </c>
      <c t="n" s="10" r="B5">
        <v>0.34</v>
      </c>
      <c t="n" s="10" r="C5">
        <v>0.34</v>
      </c>
    </row>
    <row spans="1:3" r="6">
      <c t="s" s="4" r="A6">
        <v>290</v>
      </c>
      <c t="n" s="6" r="B6">
        <v>-174178</v>
      </c>
      <c t="n" s="6" r="C6">
        <v>-181054</v>
      </c>
    </row>
    <row spans="1:3" r="7">
      <c t="s" s="4" r="A7">
        <v>291</v>
      </c>
      <c t="n" s="6" r="C7">
        <v>-47791</v>
      </c>
    </row>
    <row spans="1:3" r="8">
      <c t="s" s="4" r="A8">
        <v>292</v>
      </c>
      <c t="n" s="6" r="B8">
        <v>37344</v>
      </c>
      <c t="n" s="6" r="C8">
        <v>315876</v>
      </c>
    </row>
    <row spans="1:3" r="9">
      <c t="s" s="4" r="A9">
        <v>293</v>
      </c>
      <c t="n" s="6" r="B9">
        <v>-235654</v>
      </c>
    </row>
    <row spans="1:3" r="10">
      <c t="s" s="4" r="A10">
        <v>294</v>
      </c>
      <c t="n" s="7" r="B10">
        <v>372488</v>
      </c>
      <c t="n" s="7" r="C10">
        <v>-870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31</v>
      </c>
    </row>
    <row spans="1:3" r="2">
      <c t="s" s="3" r="A2">
        <v>218</v>
      </c>
    </row>
    <row spans="1:3" r="3">
      <c t="s" s="4" r="A3">
        <v>296</v>
      </c>
      <c t="n" s="7" r="B3">
        <v>1127799</v>
      </c>
      <c t="n" s="7" r="C3">
        <v>1079146</v>
      </c>
    </row>
    <row spans="1:3" r="4">
      <c t="s" s="4" r="A4">
        <v>297</v>
      </c>
      <c t="n" s="6" r="B4">
        <v>662697</v>
      </c>
      <c t="n" s="6" r="C4">
        <v>561117</v>
      </c>
    </row>
    <row spans="1:3" r="5">
      <c t="s" s="4" r="A5">
        <v>298</v>
      </c>
      <c t="n" s="6" r="B5">
        <v>93276</v>
      </c>
      <c t="n" s="6" r="C5">
        <v>-129107</v>
      </c>
    </row>
    <row spans="1:3" r="6">
      <c t="s" s="4" r="A6">
        <v>299</v>
      </c>
      <c t="n" s="6" r="B6">
        <v>1883772</v>
      </c>
      <c t="n" s="6" r="C6">
        <v>1511156</v>
      </c>
    </row>
    <row spans="1:3" r="7">
      <c t="s" s="4" r="A7">
        <v>300</v>
      </c>
      <c t="n" s="7" r="B7">
        <v>-1883772</v>
      </c>
      <c t="n" s="7" r="C7">
        <v>-15111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301</v>
      </c>
      <c t="s" s="2" r="B1">
        <v>263</v>
      </c>
    </row>
    <row spans="1:2" r="2">
      <c t="s" s="3" r="A2">
        <v>218</v>
      </c>
    </row>
    <row spans="1:2" r="3">
      <c t="s" s="4" r="A3">
        <v>302</v>
      </c>
      <c t="n" s="7" r="B3">
        <v>3317000</v>
      </c>
    </row>
    <row spans="1:2" r="4">
      <c t="s" s="4" r="A4">
        <v>303</v>
      </c>
      <c t="n" s="7" r="B4">
        <v>294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00</v>
      </c>
      <c t="s" s="2" r="B1">
        <v>1</v>
      </c>
    </row>
    <row spans="1:3" r="2">
      <c t="s" s="2" r="B2">
        <v>2</v>
      </c>
      <c t="s" s="2" r="C2">
        <v>31</v>
      </c>
    </row>
    <row spans="1:3" r="3">
      <c t="s" s="3" r="A3">
        <v>101</v>
      </c>
    </row>
    <row spans="1:3" r="4">
      <c t="s" s="4" r="A4">
        <v>78</v>
      </c>
      <c t="n" s="7" r="B4">
        <v>-512288</v>
      </c>
      <c t="n" s="7" r="C4">
        <v>-532512</v>
      </c>
    </row>
    <row spans="1:3" r="5">
      <c t="s" s="3" r="A5">
        <v>102</v>
      </c>
    </row>
    <row spans="1:3" r="6">
      <c t="s" s="4" r="A6">
        <v>62</v>
      </c>
      <c t="n" s="6" r="B6">
        <v>1226</v>
      </c>
      <c t="n" s="6" r="C6">
        <v>2137</v>
      </c>
    </row>
    <row spans="1:3" r="7">
      <c t="s" s="4" r="A7">
        <v>76</v>
      </c>
      <c t="n" s="6" r="C7">
        <v>27687</v>
      </c>
    </row>
    <row spans="1:3" r="8">
      <c t="s" s="4" r="A8">
        <v>71</v>
      </c>
      <c t="n" s="6" r="C8">
        <v>142779</v>
      </c>
    </row>
    <row spans="1:3" r="9">
      <c t="s" s="4" r="A9">
        <v>73</v>
      </c>
      <c t="n" s="6" r="B9">
        <v>158141</v>
      </c>
      <c t="n" s="6" r="C9">
        <v>3115</v>
      </c>
    </row>
    <row spans="1:3" r="10">
      <c t="s" s="3" r="A10">
        <v>103</v>
      </c>
    </row>
    <row spans="1:3" r="11">
      <c t="s" s="4" r="A11">
        <v>34</v>
      </c>
      <c t="n" s="6" r="B11">
        <v>-4290</v>
      </c>
      <c t="n" s="6" r="C11">
        <v>-2</v>
      </c>
    </row>
    <row spans="1:3" r="12">
      <c t="s" s="4" r="A12">
        <v>40</v>
      </c>
      <c t="n" s="6" r="B12">
        <v>28240</v>
      </c>
      <c t="n" s="6" r="C12">
        <v>14222</v>
      </c>
    </row>
    <row spans="1:3" r="13">
      <c t="s" s="4" r="A13">
        <v>41</v>
      </c>
      <c t="n" s="6" r="B13">
        <v>31219</v>
      </c>
      <c t="n" s="6" r="C13">
        <v>7905</v>
      </c>
    </row>
    <row spans="1:3" r="14">
      <c t="s" s="4" r="A14">
        <v>42</v>
      </c>
      <c t="n" s="6" r="B14">
        <v>108529</v>
      </c>
      <c t="n" s="6" r="C14">
        <v>95347</v>
      </c>
    </row>
    <row spans="1:3" r="15">
      <c t="s" s="4" r="A15">
        <v>104</v>
      </c>
      <c t="n" s="6" r="B15">
        <v>51883</v>
      </c>
      <c t="n" s="6" r="C15">
        <v>34004</v>
      </c>
    </row>
    <row spans="1:3" r="16">
      <c t="s" s="4" r="A16">
        <v>105</v>
      </c>
      <c t="n" s="6" r="B16">
        <v>-137340</v>
      </c>
      <c t="n" s="6" r="C16">
        <v>-260692</v>
      </c>
    </row>
    <row spans="1:3" r="17">
      <c t="s" s="3" r="A17">
        <v>106</v>
      </c>
    </row>
    <row spans="1:3" r="18">
      <c t="s" s="4" r="A18">
        <v>107</v>
      </c>
      <c t="n" s="6" r="C18">
        <v>50000</v>
      </c>
    </row>
    <row spans="1:3" r="19">
      <c t="s" s="4" r="A19">
        <v>108</v>
      </c>
      <c t="n" s="6" r="B19">
        <v>59531</v>
      </c>
      <c t="n" s="6" r="C19">
        <v>25321</v>
      </c>
    </row>
    <row spans="1:3" r="20">
      <c t="s" s="4" r="A20">
        <v>109</v>
      </c>
      <c t="n" s="6" r="B20">
        <v>-59531</v>
      </c>
      <c t="n" s="6" r="C20">
        <v>24679</v>
      </c>
    </row>
    <row spans="1:3" r="21">
      <c t="s" s="3" r="A21">
        <v>110</v>
      </c>
    </row>
    <row spans="1:3" r="22">
      <c t="s" s="4" r="A22">
        <v>111</v>
      </c>
      <c t="n" s="6" r="B22">
        <v>183947</v>
      </c>
      <c t="n" s="6" r="C22">
        <v>133577</v>
      </c>
    </row>
    <row spans="1:3" r="23">
      <c t="s" s="4" r="A23">
        <v>112</v>
      </c>
      <c t="n" s="6" r="B23">
        <v>16619</v>
      </c>
    </row>
    <row spans="1:3" r="24">
      <c t="s" s="4" r="A24">
        <v>113</v>
      </c>
      <c t="n" s="6" r="B24">
        <v>200566</v>
      </c>
      <c t="n" s="6" r="C24">
        <v>133577</v>
      </c>
    </row>
    <row spans="1:3" r="25">
      <c t="s" s="4" r="A25">
        <v>114</v>
      </c>
      <c t="n" s="6" r="B25">
        <v>-5974</v>
      </c>
      <c t="n" s="6" r="C25">
        <v>103368</v>
      </c>
    </row>
    <row spans="1:3" r="26">
      <c t="s" s="4" r="A26">
        <v>115</v>
      </c>
      <c t="n" s="6" r="B26">
        <v>-2279</v>
      </c>
      <c t="n" s="6" r="C26">
        <v>932</v>
      </c>
    </row>
    <row spans="1:3" r="27">
      <c t="s" s="4" r="A27">
        <v>116</v>
      </c>
      <c t="n" s="6" r="B27">
        <v>4440</v>
      </c>
      <c t="n" s="6" r="C27">
        <v>3508</v>
      </c>
    </row>
    <row spans="1:3" r="28">
      <c t="s" s="4" r="A28">
        <v>117</v>
      </c>
      <c t="n" s="7" r="B28">
        <v>2161</v>
      </c>
      <c t="n" s="7" r="C28">
        <v>4440</v>
      </c>
    </row>
    <row spans="1:3" r="29">
      <c t="s" s="3" r="A29">
        <v>118</v>
      </c>
    </row>
    <row spans="1:3" r="30">
      <c t="s" s="4" r="A30">
        <v>119</v>
      </c>
      <c t="s" s="4" r="B30">
        <v>120</v>
      </c>
      <c t="s" s="4" r="C30">
        <v>120</v>
      </c>
    </row>
    <row spans="1:3" r="31">
      <c t="s" s="4" r="A31">
        <v>121</v>
      </c>
      <c t="s" s="4" r="B31">
        <v>120</v>
      </c>
      <c t="s" s="4" r="C31">
        <v>120</v>
      </c>
    </row>
    <row spans="1:3" r="32">
      <c t="s" s="3" r="A32">
        <v>122</v>
      </c>
    </row>
    <row spans="1:3" r="33">
      <c t="s" s="4" r="A33">
        <v>123</v>
      </c>
      <c t="n" s="7" r="B33">
        <v>25000</v>
      </c>
      <c t="n" s="7" r="C33">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7</v>
      </c>
      <c t="s" s="2" r="B1">
        <v>1</v>
      </c>
    </row>
    <row spans="1:2" r="2">
      <c t="s" s="2" r="B2">
        <v>2</v>
      </c>
    </row>
    <row spans="1:2" r="3">
      <c t="s" s="3" r="A3">
        <v>125</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9</v>
      </c>
      <c t="s" s="2" r="B1">
        <v>1</v>
      </c>
    </row>
    <row spans="1:2" r="2">
      <c t="s" s="2" r="B2">
        <v>2</v>
      </c>
    </row>
    <row spans="1:2" r="3">
      <c t="s" s="3" r="A3">
        <v>125</v>
      </c>
    </row>
    <row spans="1:2" r="4">
      <c t="s" s="4" r="A4">
        <v>129</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Balance Sheets (Parenthetical)</vt:lpstr>
      <vt:lpstr>Consolidated Statements of Oper</vt:lpstr>
      <vt:lpstr>Consolidated Statement of Stock</vt:lpstr>
      <vt:lpstr>Consolidated Statements of Cash</vt:lpstr>
      <vt:lpstr>Organization and Basis of Prese</vt:lpstr>
      <vt:lpstr>Summary of Significant Accounti</vt:lpstr>
      <vt:lpstr>Related-Party Transactions Disc</vt:lpstr>
      <vt:lpstr>Unproved Mineral Properties Dis</vt:lpstr>
      <vt:lpstr>Equipment Disclosure</vt:lpstr>
      <vt:lpstr>Common Stock Disclosure</vt:lpstr>
      <vt:lpstr>Income Taxes Disclosure</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Related-Party Transactions Di28</vt:lpstr>
      <vt:lpstr>Related-Party Transactions Di29</vt:lpstr>
      <vt:lpstr>Unproved Mineral Properties D30</vt:lpstr>
      <vt:lpstr>Unproved Mineral Properties D31</vt:lpstr>
      <vt:lpstr>Unproved Mineral Properties D32</vt:lpstr>
      <vt:lpstr>Equipment Disclosure_ Property,</vt:lpstr>
      <vt:lpstr>Common Stock Disclosure_ Schedu</vt:lpstr>
      <vt:lpstr>Common Stock Disclosure_ Sche35</vt:lpstr>
      <vt:lpstr>Common Stock Disclosure_ Sche36</vt:lpstr>
      <vt:lpstr>Income Taxes Disclosure_ Schedu</vt:lpstr>
      <vt:lpstr>Income Taxes Disclosure_ Sche38</vt:lpstr>
      <vt:lpstr>Organization and Basis of Pre39</vt:lpstr>
      <vt:lpstr>Related-Party Transactions Di40</vt:lpstr>
      <vt:lpstr>Related-Party Transactions Di41</vt:lpstr>
      <vt:lpstr>Related-Party Transactions Di42</vt:lpstr>
      <vt:lpstr>Unproved Mineral Properties D43</vt:lpstr>
      <vt:lpstr>Unproved Mineral Properties D44</vt:lpstr>
      <vt:lpstr>Unproved Mineral Properties D45</vt:lpstr>
      <vt:lpstr>Unproved Mineral Properties D46</vt:lpstr>
      <vt:lpstr>Equipment Disclosure_ Propert47</vt:lpstr>
      <vt:lpstr>Common Stock Disclosure (Detail</vt:lpstr>
      <vt:lpstr>Common Stock Disclosure_ Sche49</vt:lpstr>
      <vt:lpstr>Common Stock Disclosure_ Sche50</vt:lpstr>
      <vt:lpstr>Common Stock Disclosure_ Sche51</vt:lpstr>
      <vt:lpstr>Income Taxes Disclosure_ Sche52</vt:lpstr>
      <vt:lpstr>Income Taxes Disclosure_ Sche53</vt:lpstr>
      <vt:lpstr>Income Taxes Disclosur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17:04Z</dcterms:created>
  <dcterms:modified xmlns:dcterms="http://purl.org/dc/terms/" xmlns:xsi="http://www.w3.org/2001/XMLSchema-instance" xsi:type="dcterms:W3CDTF">2016-05-02T17:17:04Z</dcterms:modified>
  <dc:title xmlns:dc="http://purl.org/dc/elements/1.1/">Untitled</dc:title>
  <dc:description xmlns:dc="http://purl.org/dc/elements/1.1/"/>
  <dc:subject xmlns:dc="http://purl.org/dc/elements/1.1/"/>
  <cp:keywords/>
  <cp:category/>
</cp:coreProperties>
</file>